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REVENUE AND OTHER CONTRACTS WIT" sheetId="9" state="visible" r:id="rId9"/>
    <sheet xmlns:r="http://schemas.openxmlformats.org/officeDocument/2006/relationships" name="BALANCE SHEET COMPONENTS" sheetId="10" state="visible" r:id="rId10"/>
    <sheet xmlns:r="http://schemas.openxmlformats.org/officeDocument/2006/relationships" name="BANK CREDIT LINES AND GOVERNMEN"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IGNIFICANT CUSTOMER AND DEPEND"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ARNINGS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AND OTHER CONTRACTS W_2"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COMMITMENTS AND CONTINGENCIES (" sheetId="23" state="visible" r:id="rId23"/>
    <sheet xmlns:r="http://schemas.openxmlformats.org/officeDocument/2006/relationships" name="EARNINGS (LOSS) PER SHARE (Tabl" sheetId="24" state="visible" r:id="rId24"/>
    <sheet xmlns:r="http://schemas.openxmlformats.org/officeDocument/2006/relationships" name="SUBSEQUENT EVENTS (Tables)" sheetId="25" state="visible" r:id="rId25"/>
    <sheet xmlns:r="http://schemas.openxmlformats.org/officeDocument/2006/relationships" name="NATURE OF OPERATIONS AND BASI_2" sheetId="26" state="visible" r:id="rId26"/>
    <sheet xmlns:r="http://schemas.openxmlformats.org/officeDocument/2006/relationships" name="SCHEDULE OF CONTRACT BALANCES (" sheetId="27" state="visible" r:id="rId27"/>
    <sheet xmlns:r="http://schemas.openxmlformats.org/officeDocument/2006/relationships" name="SCHEDULE OF CHANGE IN CONTRACT " sheetId="28" state="visible" r:id="rId28"/>
    <sheet xmlns:r="http://schemas.openxmlformats.org/officeDocument/2006/relationships" name="SCHEDULE OF DISAGGREGATION OF R" sheetId="29" state="visible" r:id="rId29"/>
    <sheet xmlns:r="http://schemas.openxmlformats.org/officeDocument/2006/relationships" name="SCHEDULE OF INVENTORIES (Detail" sheetId="30" state="visible" r:id="rId30"/>
    <sheet xmlns:r="http://schemas.openxmlformats.org/officeDocument/2006/relationships" name="SCHEDULE OF ACCRUED EXPENSES (D" sheetId="31" state="visible" r:id="rId31"/>
    <sheet xmlns:r="http://schemas.openxmlformats.org/officeDocument/2006/relationships" name="BALANCE SHEET COMPONENTS (Detai" sheetId="32" state="visible" r:id="rId32"/>
    <sheet xmlns:r="http://schemas.openxmlformats.org/officeDocument/2006/relationships" name="BANK CREDIT LINES AND GOVERNM_2" sheetId="33" state="visible" r:id="rId33"/>
    <sheet xmlns:r="http://schemas.openxmlformats.org/officeDocument/2006/relationships" name="SCHEDULE OF COMPONENTS OF LEASE" sheetId="34" state="visible" r:id="rId34"/>
    <sheet xmlns:r="http://schemas.openxmlformats.org/officeDocument/2006/relationships" name="SCHEDULE OF WEIGHTED AVERAGE RE" sheetId="35" state="visible" r:id="rId35"/>
    <sheet xmlns:r="http://schemas.openxmlformats.org/officeDocument/2006/relationships" name="SCHEDULE OF SUPPLEMENTAL CASH F" sheetId="36" state="visible" r:id="rId36"/>
    <sheet xmlns:r="http://schemas.openxmlformats.org/officeDocument/2006/relationships" name="SCHEDULE OF MATURITY OF OPERATI" sheetId="37" state="visible" r:id="rId37"/>
    <sheet xmlns:r="http://schemas.openxmlformats.org/officeDocument/2006/relationships" name="Leases (Details Narrative)" sheetId="38" state="visible" r:id="rId38"/>
    <sheet xmlns:r="http://schemas.openxmlformats.org/officeDocument/2006/relationships" name="SCHEDULE OF MINIMUM ANNUAL ROYA" sheetId="39" state="visible" r:id="rId39"/>
    <sheet xmlns:r="http://schemas.openxmlformats.org/officeDocument/2006/relationships" name="COMMITMENTS AND CONTINGENCIES_2" sheetId="40" state="visible" r:id="rId40"/>
    <sheet xmlns:r="http://schemas.openxmlformats.org/officeDocument/2006/relationships" name="SIGNIFICANT CUSTOMER AND DEPE_2" sheetId="41" state="visible" r:id="rId41"/>
    <sheet xmlns:r="http://schemas.openxmlformats.org/officeDocument/2006/relationships" name="INCOME TAXES (Details Narrative" sheetId="42" state="visible" r:id="rId42"/>
    <sheet xmlns:r="http://schemas.openxmlformats.org/officeDocument/2006/relationships" name="RELATED PARTY TRANSACTIONS (Det" sheetId="43" state="visible" r:id="rId43"/>
    <sheet xmlns:r="http://schemas.openxmlformats.org/officeDocument/2006/relationships" name="SCHEDULE OF NET INCOME (LOSS) P" sheetId="44" state="visible" r:id="rId44"/>
    <sheet xmlns:r="http://schemas.openxmlformats.org/officeDocument/2006/relationships" name="EARNINGS (LOSS) PER SHARE (Deta" sheetId="45" state="visible" r:id="rId45"/>
    <sheet xmlns:r="http://schemas.openxmlformats.org/officeDocument/2006/relationships" name="SCHEDULE OF PRO FORMA FINANCIAL"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7649</t>
        </is>
      </c>
      <c r="C12" s="4" t="inlineStr">
        <is>
          <t xml:space="preserve"> </t>
        </is>
      </c>
    </row>
    <row r="13">
      <c r="A13" s="4" t="inlineStr">
        <is>
          <t>Entity Registrant Name</t>
        </is>
      </c>
      <c r="B13" s="4" t="inlineStr">
        <is>
          <t>MINIM,
INC.</t>
        </is>
      </c>
      <c r="C13" s="4" t="inlineStr">
        <is>
          <t xml:space="preserve"> </t>
        </is>
      </c>
    </row>
    <row r="14">
      <c r="A14" s="4" t="inlineStr">
        <is>
          <t>Entity Central Index Key</t>
        </is>
      </c>
      <c r="B14" s="4" t="inlineStr">
        <is>
          <t>0001467761</t>
        </is>
      </c>
      <c r="C14" s="4" t="inlineStr">
        <is>
          <t xml:space="preserve"> </t>
        </is>
      </c>
    </row>
    <row r="15">
      <c r="A15" s="4" t="inlineStr">
        <is>
          <t>Entity Tax Identification Number</t>
        </is>
      </c>
      <c r="B15" s="4" t="inlineStr">
        <is>
          <t>04-262150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48
    Elm Street</t>
        </is>
      </c>
      <c r="C17" s="4" t="inlineStr">
        <is>
          <t xml:space="preserve"> </t>
        </is>
      </c>
    </row>
    <row r="18">
      <c r="A18" s="4" t="inlineStr">
        <is>
          <t>Entity Address, City or Town</t>
        </is>
      </c>
      <c r="B18" s="4" t="inlineStr">
        <is>
          <t>Manchester</t>
        </is>
      </c>
      <c r="C18" s="4" t="inlineStr">
        <is>
          <t xml:space="preserve"> </t>
        </is>
      </c>
    </row>
    <row r="19">
      <c r="A19" s="4" t="inlineStr">
        <is>
          <t>Entity Address, State or Province</t>
        </is>
      </c>
      <c r="B19" s="4" t="inlineStr">
        <is>
          <t>NH</t>
        </is>
      </c>
      <c r="C19" s="4" t="inlineStr">
        <is>
          <t xml:space="preserve"> </t>
        </is>
      </c>
    </row>
    <row r="20">
      <c r="A20" s="4" t="inlineStr">
        <is>
          <t>Entity Address, Postal Zip Code</t>
        </is>
      </c>
      <c r="B20" s="4" t="inlineStr">
        <is>
          <t>03101</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966-4646</t>
        </is>
      </c>
      <c r="C22" s="4" t="inlineStr">
        <is>
          <t xml:space="preserve"> </t>
        </is>
      </c>
    </row>
    <row r="23">
      <c r="A23" s="4" t="inlineStr">
        <is>
          <t>Title of 12(b) Security</t>
        </is>
      </c>
      <c r="B23" s="4" t="inlineStr">
        <is>
          <t>Common
    Stock, $0.01 per share</t>
        </is>
      </c>
      <c r="C23" s="4" t="inlineStr">
        <is>
          <t xml:space="preserve"> </t>
        </is>
      </c>
    </row>
    <row r="24">
      <c r="A24" s="4" t="inlineStr">
        <is>
          <t>Trading Symbol</t>
        </is>
      </c>
      <c r="B24" s="4" t="inlineStr">
        <is>
          <t>MIN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984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Inventories
Inventories,
net consists of the following: SCHEDULE OF INVENTORIES
June
30, 2023 December
31, 2022
Materials $ 282,696 $ 397,133
Work in process 3,159,990 5,842,251
Finished goods 15,029,411 19,175,822
Total $ 18,472,097 $ 25,415,206 Finished
goods includes consigned inventory held by our customers of $ 3.5 4.2 0 2.2 2.5 Accrued
expenses Accrued
expenses consist of the following: SCHEDULE OF ACCRUED EXPENSES
June
30, 2023 December
31, 2022
Inventory purchases $ — $ 24,901
Payroll &amp; related benefits 355,131 430,358
Professional fees 211,291 290,588
Royalty costs — 1,650,000
Sales allowances 1,185,394 1,226,856
Sales and use tax 81,263 113,200
Other 296,256 704,821
Total accrued other expenses $ 2,129,335 $ 4,440,7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CREDIT LINES AND GOVERNMENT LOANS</t>
        </is>
      </c>
      <c r="B1" s="2" t="inlineStr">
        <is>
          <t>6 Months Ended</t>
        </is>
      </c>
    </row>
    <row r="2">
      <c r="B2" s="2" t="inlineStr">
        <is>
          <t>Jun. 30, 2023</t>
        </is>
      </c>
    </row>
    <row r="3">
      <c r="A3" s="3" t="inlineStr">
        <is>
          <t>Debt Disclosure [Abstract]</t>
        </is>
      </c>
      <c r="B3" s="4" t="inlineStr">
        <is>
          <t xml:space="preserve"> </t>
        </is>
      </c>
    </row>
    <row r="4">
      <c r="A4" s="4" t="inlineStr">
        <is>
          <t>BANK CREDIT LINES AND GOVERNMENT LOANS</t>
        </is>
      </c>
      <c r="B4" s="4" t="inlineStr">
        <is>
          <t xml:space="preserve">(5)
BANK CREDIT LINES AND GOVERNMENT LOANS Bank
Credit Line On
March 12, 2021, the Company terminated its Financing Agreement and entered into a loan and security agreement with Silicon Valley Bank
(the “SVB Loan Agreement”). On November 1, 2021, the Company entered into the first amendment to the SVB Loan Agreement (the
“First Amendment”). The SVB Loan Agreement, as amended, provides for a revolving facility up to a principal amount of $ 25.0 The borrowing base equals the sum of (a) 85.0 percent of eligible customer receivables, plus (b) the least of (i) 60 percent
of the value of eligible inventory (valued at cost), (ii) 85% of the net orderly liquidation value of inventory, and (iii) $6.2 million
in each, as determined by SVB from the Company’s most recent borrowing base statement; provided that SVB has the right to decrease
the foregoing percentages in its good faith business judgment to mitigate the impact of events, conditions, contingencies, or risks which
may adversely affect the collateral or its value. The
SVB Loan Agreement is secured by substantially all of the Company’s assets but excludes the Company’s intellectual property.
Loans under the credit facility bear interest at a rate per annum equal to (i) at all times when a streamline period is in effect, the
greater of (a) one-half of one percent (0.50%) above the Prime Rate or (b) three and three-quarters of one percent (3.75%) and (ii) at
all times when a streamline period is not effect, the greater of (a) one percent (1.0%) above the Prime Rate and (b) four and one-quarter
of one percent (4.25%). On
December 12, 2022, the Company entered into its second Amendment to the SVB Loan Agreement (the “Second Amendment”). The
Second Amendment (i) reduced the aggregate amount available under the revolving credit line from $ 25 10 The
Company incurred $ 143 6 18 21 35 As
of June 30, 2023, the Company had $ 2.4 8 25 The
interest rate on the bank credit lines was 9.25 On
March 10, 2023, Silicon Valley Bank went into receivership with the Federal Deposit Insurance Corporation (FDIC) and is now the Silicon
Valley Bridge Bank. The SVB Loan Agreement has been transferred to Silicon Valley Bridge Bank, and the revolving facility remains accessible
to the Company. On March 27, 2023, the SVB Loan Agreement was transferred to First-Citizens Bank &amp; Trust Company (“First-Citizens”)
upon which First-Citizens entered into a purchase and assumption agreement for all deposits and loans of Silicon Valley Bridge Bank.
The Company has had no business service interruptions or funding issues due to the bank transfer. Covenants The
SVB Loan Agreement includes a minimum interest expense per month of $ 20 In
addition, pursuant to the SVB Loan Agreement, the Company cannot pay any dividends without the prior written consent of SVB. Bridge
Loan On
November 30, 2022 (the “Effective Date”), the Company and Slingshot Capital, LLC (“Slingshot Capital”) entered
into a Bridge Loan Agreement (the “Bridge Loan Agreement”) pursuant to which Slingshot Capital agreed to make available a
bridge loan in the principal amount up of up to $ 1,500,000 1,000,000 500,000 Principal
amounts borrowed under the Bridge Loan Agreement bear interest for the period from the Effective Date until February 28, 2023 of 8.00 14.00 18 In
connection with the Bridge Loan Agreement, the Company, Slingshot Capital, and Silicon Valley Bank (the “Senior Lender”)
executed a subordination agreement (the “Subordination Agreement”) on November 30, 2022. The Loan Agreement is subordinated
to the outstanding indebtedness and obligations under the Company’s senior credit facility. Subject to the Senior Lender’s
written consent, the Company shall grant Slingshot Capital a second-priority security interest in all of the Company’s collateral,
which shall be subordinated to any and all security interests granted to the Senior Lender and at all times shall be limited to the same
collateral granted to the Senior Lender under the senior credit facility Principal
and interest are not due and payable until the maturity date, which is January 15, 2024, unless the Company’s senior credit facility
with the Senior Lender is paid in full in cash on an earlier date. As of June 30, 2023, the accrued interest is $ 69 The
Company reimbursed Slingshot Capital $ 20,000 Slingshot
Capital is owned by the Company’s Chairperson of the Board and a Board of Director, Jeremy Hitchcock and Elizabeth Hitchcock, respectively. Government
Loans During
2020, the Company participated in the Coronavirus Aid, Relief, and Economic Security Act and received an aggregate $ 1,128,000 1 1,068,000 3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6)
Leases The
Company has entered into agreements to lease its warehouses and distribution centers and certain office space under operating leases.
The Company recognizes lease expense for these leases on a straight-line basis over the lease term. Right-of-use (“ROU”)
assets and lease liabilities are recorded on the balance sheet for all leases, except leases with an initial term of 12 months or less. The
components of lease costs were as follows: SCHEDULE
OF COMPONENTS OF LEASE COSTS
2023 2022 2023 2022
Three Months Ended June 30, Six Months Ended June 30,
2023 2022 2023 2022
Operating lease costs $ 40,413 $ 43,806 $ 54,913 $ 92,037
Short-term lease costs 8,900 — 17,800 —
Total lease costs $ 49,313 $ 43,806 $ 72,713 $ 92,037 The
weighted-average remaining lease term and discount rate were as follows: SCHEDULE
OF WEIGHTED AVERAGE REMAINING LEASE TERM AND DISCOUNT RATE
Period Ended June 30,
2023 2022
Operating leases:
Weighted average remaining lease term (years) 0.7 1.6
Weighted average discount rate 3.8 % 4.2 % Supplemental
cash flow information and non-cash activity related to our operating leases are as follows: SCHEDULE OF SUPPLEMENTAL CASH FLOW INFORMATION RELATED TO OPERATING LEASES
2023 2022
Six Months ended June 30,
2023 2022
Operating cash flow information:
Amounts included in measurement of lease liabilities $ 82,266 $ 97,266
Non-cash activities:
ROU asset obtained in exchange for lease liability $ — $ 103,914 The
maturity of the Company’s operating lease liabilities as of June 30, 2023 were as follows: SCHEDULE
OF MATURITY OF OPERATING LEASE LIABILITIES
Years ended December 31,
2023 (remainder) $ 73,114
2024 22,794
Total lease payments $ 95,908
Less: imputed interest (1,657 )
Present value of operating lease liabilities $ 94,251
Operating lease liabilities, current $ 94,251
Operating lease liabilities, noncurrent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7)
COMMITMENTS AND CONTINGENCIES (a)
Commitments The
Company is party to a license agreement with Motorola Mobility LLC pursuant to which the Company has an exclusive license to use certain
trademarks owned by Motorola Trademark Holdings, LLC for the manufacture, sale and marketing of consumer cable modem products, consumer
routers, WiFi range extenders, MoCa adapters, cellular sensors, home powerline network adapters, and access points worldwide through
a wide range of authorized sales channels. The license agreement has a term ending December 31, 2025.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ed December 31,
2023 (remaining) $ 3,425,000
2024 7,100,000
2025 7,100,000
Total $ 17,625,000 Royalty
expense under the License Agreement was $ 1.7 1.7 3.4 3.3 4.4 1.7 4.4 0 0.0 1.7 (b)
Contingencies 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At June 30, 2023,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 The Company expenses its legal fees as incurred. In
the ordinary course of its business, the Company is subject to lawsuits, arbitrations, claims, and other legal proceedings in connection
with their business. Some of the legal actions include claims for substantial or unspecified compensatory and/or punitive damages. A
substantial adverse judgment or other unfavorable resolution of these matters could have a material adverse effect on the Company’s
financial condition, results of operations, and cash flows. Management believes that the Company has adequate legal defenses with respect
to the legal proceedings to which it is a defendant or respondent and that the outcome of these pending proceedings is not likely to
have a material adverse effect on the financial condition, results of operations, or cash flows of the Company. However, the Company
is unable to predict the outcome of these mat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CUSTOMER AND DEPENDENCY ON KEY SUPPLIERS</t>
        </is>
      </c>
      <c r="B1" s="2" t="inlineStr">
        <is>
          <t>6 Months Ended</t>
        </is>
      </c>
    </row>
    <row r="2">
      <c r="B2" s="2" t="inlineStr">
        <is>
          <t>Jun. 30, 2023</t>
        </is>
      </c>
    </row>
    <row r="3">
      <c r="A3" s="3" t="inlineStr">
        <is>
          <t>Risks and Uncertainties [Abstract]</t>
        </is>
      </c>
      <c r="B3" s="4" t="inlineStr">
        <is>
          <t xml:space="preserve"> </t>
        </is>
      </c>
    </row>
    <row r="4">
      <c r="A4" s="4" t="inlineStr">
        <is>
          <t>SIGNIFICANT CUSTOMER AND DEPENDENCY ON KEY SUPPLIERS</t>
        </is>
      </c>
      <c r="B4" s="4" t="inlineStr">
        <is>
          <t xml:space="preserve">(8)
SIGNIFICANT CUSTOMER AND DEPENDENCY ON KEY SUPPLIERS Relatively
few companies account for a substantial portion of the Company’s revenues. In the three months ended June 30, 2023, two companies,
including a marketplace facilitator, accounted for 10% or greater individually and 82 77 91 91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During the three months ended
June 30, 2023 and 2022, the Company had one supplier and two suppliers, respectively, that provided 97 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9)
INCOME TAXES During
the three and six months months ended June 30, 2023, we recorded no income tax benefits for the net operating losses incurred or for
the research and development tax credits generated due to the uncertainty of realizing a benefit from those items. We
have evaluated the positive and negative evidence bearing upon the Company’s ability to realize its deferred tax assets, which
primarily consist of net operating loss carryforwards and research and development tax credits. We considered the history of cumulative
net losses, estimated future taxable income and prudent and feasible tax planning strategies and we have concluded that it is more likely
than not that we will not realize the benefits of our deferred tax assets. As a result, as of June 30, 2023 and December 31, 2022, we
recorded a full valuation allowance against our net deferred tax assets. As
of June 30, 2023 and December 31, 2022, the Company had federal net operating loss carry forwards of approximately $ 59.8 60.6 They are due to expire in varying amounts from 2023
to 2041. 25.3 34.2 29.8 They are due to expire in varying amounts from 2033
through 2041. 6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0)
RELATED PARTY TRANSACTIONS The
Company leases office space located at 848 Elm Street, Manchester, NH. The landlord is an affiliate entity owned by Mr. Hitchcock. The
two-year facility lease agreement was effective from August 1, 2019, to July 31, 2021 and was extended to July 31, 2022. On July 18,
2022, the lease agreement was amended to a month-to-month lease arrangement and may be terminated by either party with a 60-day notice.
The facility lease agreement provides for 2,656 9 8 18 16 On
November 30, 2022, the Company and Slingshot Capital, LLC (“Slingshot Capital”) entered into a Bridge Loan Agreement (the
“Bridge Loan Agreement”) pursuant to which Slingshot Capital agreed to make available a bridge loan in the principal amount
up of up to $ 1,500,000 1,000,000 500,000 Slingshot
Capital is owned by the Company’s Executive Chairperson of the Board and a Board of Director, Jeremy Hitchcock and Elizabeth Hitchcock,
respectively. On
April 7, 2023, the previous principal executive officer Mehul Patel, resigned from Minim Inc. Jeremy Hitch, Executive Chairman of the
Board became the acting principal executive officer of the Company. See additional information in the Company’s Subsequent Events
foot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3</t>
        </is>
      </c>
    </row>
    <row r="3">
      <c r="A3" s="3" t="inlineStr">
        <is>
          <t>Net loss per share:</t>
        </is>
      </c>
      <c r="B3" s="4" t="inlineStr">
        <is>
          <t xml:space="preserve"> </t>
        </is>
      </c>
    </row>
    <row r="4">
      <c r="A4" s="4" t="inlineStr">
        <is>
          <t>EARNINGS (LOSS) PER SHARE</t>
        </is>
      </c>
      <c r="B4" s="4" t="inlineStr">
        <is>
          <t xml:space="preserve">(11)
EARNINGS (LOSS) PER SHARE Net
loss per share for the three and six months ended June 30, 2023 and 2022, respectively, are as follows: SCHEDULE OF NET INCOME (LOSS) PER SHARE
June 30, 2023 June 30, 2022 June 30, 2023 June 30, 2022
Three Months Ended Six Months Ended
June 30, 2023 June 30, 2022 June 30, 2023 June 30, 2022
Numerator:
Net loss $ (5,597,681 ) $ (4,426,559 ) $ (9,668,138 ) $ (6,965,060 )
Denominator:
Weighted average common shares - basic 1,888,274 1,853,796 1,884,195 1,847,253
Effect of dilutive common share equivalents — — — —
Weighted average common shares - dilutive 1,888,274 1,853,796 1,884,195 1,847,253
Basic and diluted $ (2.96 ) $ (2.39 ) $ (5.13 ) $ (3.77 ) Diluted
loss per common share for the three and six months ended June 30, 2023 and 2022 excludes the effects of 22,717 1,350,8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Reverse
Stock Split On
March 30, 2023, the Board of Directors of Minim, Inc. approved a 1-for-25 The
reverse stock split was subject to shareholder approval at a Special Shareholders Meeting (the “Special Meeting”), which
took place on March 28, 2023. A majority of shareholders voted in favor of the reverse stock split. The Company’s definitive proxy
statement relating to the Special Meeting filed on March 14, 2023, includes additional details regarding the Amendment. On
April 17, 2023, Minim, Inc. completed a 1-for-25 25 All
of the Company’s historical shares and per share information related to issued and outstanding common stock and outstanding equity
awards exercisable into common stock in these consolidated financial statements have been adjusted, on a retroactive basis, to reflect
the reverse stock split in quarter ending June 30, 2023. The
following unaudited pro forma selected financial information reflects the impact of the reverse stock split had the effective date of
the reverse stock been as of December 31, 2022. The pro forma results have been prepared for comparative purposes only and are not intended
to be a projection of future operating results. SCHEDULE OF PRO FORMA FINANCIAL INFORMATION
Selected financial information As Reported Pro forma
Preferred Stock authorized 2,000,000 2,000,000
Preferred Stock issued 0 0
Common Stock authorized 60,000,000 60,000,000
Common Stock issued 46,949,240 1,887,969
Net Loss $ (15,549,244 ) $ (15,549,244 )
Basic and diluted net loss per share $ (0.34 ) $ (8.38 )
Weighted average common and common equivalent shares:
Basic and diluted 46,399,137 1,855,965 Non-binding
letter of intent that may result in the Company being acquired On
September 29, 2023, the Company entered into a non-binding letter of intent with an investor whereby the investor would purchase $ 2.4 If
the Transaction were to occur, the Letter of Intent contemplates the investor would be appointed as the Company’s chief executive
officer and the investor and its nominees would be appointed to the Company’s board of directors to which they would constitute
a majority of the then-board of directors. The
Company and the investor are working on completing definitive transaction documents regarding the Transaction, but, as the Letter of
Intent is non-binding, there can be no assurances that such definitive transaction documentation will be executed or that the Transaction
will be completed. The
Company has evaluated subsequent events from June 30, 2023 through the date of this filing and has determined that there are no such
events, other than those noted above, requiring recognition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cently Issued Accounting Standards</t>
        </is>
      </c>
      <c r="B4" s="4" t="inlineStr">
        <is>
          <t>Recently
Issued Accounting Standards In
June 2016, the FASB issued ASU No. 2016-13, “ Financial Instruments Credit Losses — Measurement of Credit Losses on Financial
Instruments. There
have been no other new accounting pronouncements that have significance, or potential significance, to the Company’s financial
position, results of operations and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1625</v>
      </c>
      <c r="C3" s="6" t="n">
        <v>530110</v>
      </c>
    </row>
    <row r="4">
      <c r="A4" s="4" t="inlineStr">
        <is>
          <t>Restricted cash</t>
        </is>
      </c>
      <c r="B4" s="5" t="n">
        <v>500000</v>
      </c>
      <c r="C4" s="5" t="n">
        <v>500000</v>
      </c>
    </row>
    <row r="5">
      <c r="A5" s="4" t="inlineStr">
        <is>
          <t>Accounts receivable, net of allowance of doubtful accounts of $209,710 and $138,331 as of June 30, 2023 and December 31, 2022, respectively</t>
        </is>
      </c>
      <c r="B5" s="5" t="n">
        <v>1931623</v>
      </c>
      <c r="C5" s="5" t="n">
        <v>2758406</v>
      </c>
    </row>
    <row r="6">
      <c r="A6" s="4" t="inlineStr">
        <is>
          <t>Inventories</t>
        </is>
      </c>
      <c r="B6" s="5" t="n">
        <v>18472097</v>
      </c>
      <c r="C6" s="5" t="n">
        <v>25415206</v>
      </c>
    </row>
    <row r="7">
      <c r="A7" s="4" t="inlineStr">
        <is>
          <t>Prepaid expenses and other current assets</t>
        </is>
      </c>
      <c r="B7" s="5" t="n">
        <v>240778</v>
      </c>
      <c r="C7" s="5" t="n">
        <v>360735</v>
      </c>
    </row>
    <row r="8">
      <c r="A8" s="4" t="inlineStr">
        <is>
          <t>Total current assets</t>
        </is>
      </c>
      <c r="B8" s="5" t="n">
        <v>21426123</v>
      </c>
      <c r="C8" s="5" t="n">
        <v>29564457</v>
      </c>
    </row>
    <row r="9">
      <c r="A9" s="4" t="inlineStr">
        <is>
          <t>Equipment, net</t>
        </is>
      </c>
      <c r="B9" s="5" t="n">
        <v>617574</v>
      </c>
      <c r="C9" s="5" t="n">
        <v>636973</v>
      </c>
    </row>
    <row r="10">
      <c r="A10" s="4" t="inlineStr">
        <is>
          <t>Operating lease right-of-use assets, net</t>
        </is>
      </c>
      <c r="B10" s="5" t="n">
        <v>94250</v>
      </c>
      <c r="C10" s="5" t="n">
        <v>173480</v>
      </c>
    </row>
    <row r="11">
      <c r="A11" s="4" t="inlineStr">
        <is>
          <t>Intangible assets, net</t>
        </is>
      </c>
      <c r="B11" s="5" t="n">
        <v>41920</v>
      </c>
      <c r="C11" s="5" t="n">
        <v>73301</v>
      </c>
    </row>
    <row r="12">
      <c r="A12" s="4" t="inlineStr">
        <is>
          <t>Other assets</t>
        </is>
      </c>
      <c r="B12" s="5" t="n">
        <v>584414</v>
      </c>
      <c r="C12" s="5" t="n">
        <v>511795</v>
      </c>
    </row>
    <row r="13">
      <c r="A13" s="4" t="inlineStr">
        <is>
          <t>Total assets</t>
        </is>
      </c>
      <c r="B13" s="5" t="n">
        <v>22764281</v>
      </c>
      <c r="C13" s="5" t="n">
        <v>30960006</v>
      </c>
    </row>
    <row r="14">
      <c r="A14" s="3" t="inlineStr">
        <is>
          <t>Current liabilities</t>
        </is>
      </c>
      <c r="B14" s="4" t="inlineStr">
        <is>
          <t xml:space="preserve"> </t>
        </is>
      </c>
      <c r="C14" s="4" t="inlineStr">
        <is>
          <t xml:space="preserve"> </t>
        </is>
      </c>
    </row>
    <row r="15">
      <c r="A15" s="4" t="inlineStr">
        <is>
          <t>Bank credit line</t>
        </is>
      </c>
      <c r="B15" s="5" t="n">
        <v>2432735</v>
      </c>
      <c r="C15" s="5" t="n">
        <v>4758663</v>
      </c>
    </row>
    <row r="16">
      <c r="A16" s="4" t="inlineStr">
        <is>
          <t>Accounts payable</t>
        </is>
      </c>
      <c r="B16" s="5" t="n">
        <v>8725022</v>
      </c>
      <c r="C16" s="5" t="n">
        <v>2837191</v>
      </c>
    </row>
    <row r="17">
      <c r="A17" s="4" t="inlineStr">
        <is>
          <t>Bridge loan agreement</t>
        </is>
      </c>
      <c r="B17" s="5" t="n">
        <v>1000000</v>
      </c>
      <c r="C17" s="5" t="n">
        <v>1000000</v>
      </c>
    </row>
    <row r="18">
      <c r="A18" s="4" t="inlineStr">
        <is>
          <t>Current maturities of operating lease liabilities</t>
        </is>
      </c>
      <c r="B18" s="5" t="n">
        <v>94251</v>
      </c>
      <c r="C18" s="5" t="n">
        <v>150968</v>
      </c>
    </row>
    <row r="19">
      <c r="A19" s="4" t="inlineStr">
        <is>
          <t>Accrued expenses</t>
        </is>
      </c>
      <c r="B19" s="5" t="n">
        <v>2129335</v>
      </c>
      <c r="C19" s="5" t="n">
        <v>4440724</v>
      </c>
    </row>
    <row r="20">
      <c r="A20" s="4" t="inlineStr">
        <is>
          <t>Deferred revenue, current</t>
        </is>
      </c>
      <c r="B20" s="5" t="n">
        <v>787211</v>
      </c>
      <c r="C20" s="5" t="n">
        <v>633542</v>
      </c>
    </row>
    <row r="21">
      <c r="A21" s="4" t="inlineStr">
        <is>
          <t>Total current liabilities</t>
        </is>
      </c>
      <c r="B21" s="5" t="n">
        <v>15168554</v>
      </c>
      <c r="C21" s="5" t="n">
        <v>13821088</v>
      </c>
    </row>
    <row r="22">
      <c r="A22" s="4" t="inlineStr">
        <is>
          <t>Operating lease liabilities, less current maturities</t>
        </is>
      </c>
      <c r="B22" s="4" t="inlineStr">
        <is>
          <t xml:space="preserve"> </t>
        </is>
      </c>
      <c r="C22" s="5" t="n">
        <v>22512</v>
      </c>
    </row>
    <row r="23">
      <c r="A23" s="4" t="inlineStr">
        <is>
          <t>Deferred revenue, noncurrent</t>
        </is>
      </c>
      <c r="B23" s="5" t="n">
        <v>694108</v>
      </c>
      <c r="C23" s="5" t="n">
        <v>771738</v>
      </c>
    </row>
    <row r="24">
      <c r="A24" s="4" t="inlineStr">
        <is>
          <t>Total liabilities</t>
        </is>
      </c>
      <c r="B24" s="5" t="n">
        <v>15862662</v>
      </c>
      <c r="C24" s="5" t="n">
        <v>14615338</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authorized: 2,000,000 shares at $0.01 par value; 0 shares issued and outstanding</t>
        </is>
      </c>
      <c r="B27" s="4" t="inlineStr">
        <is>
          <t xml:space="preserve"> </t>
        </is>
      </c>
      <c r="C27" s="4" t="inlineStr">
        <is>
          <t xml:space="preserve"> </t>
        </is>
      </c>
    </row>
    <row r="28">
      <c r="A28" s="4" t="inlineStr">
        <is>
          <t>Common Stock, authorized: 60,000,000 shares at $0.01 par value; issued and outstanding: 1,888,274 shares at June 30, 2023 and 1,877,970 shares at December 31, 2022 respectively</t>
        </is>
      </c>
      <c r="B28" s="5" t="n">
        <v>471890</v>
      </c>
      <c r="C28" s="5" t="n">
        <v>469492</v>
      </c>
    </row>
    <row r="29">
      <c r="A29" s="4" t="inlineStr">
        <is>
          <t>Additional paid-in capital</t>
        </is>
      </c>
      <c r="B29" s="5" t="n">
        <v>90932721</v>
      </c>
      <c r="C29" s="5" t="n">
        <v>90710030</v>
      </c>
    </row>
    <row r="30">
      <c r="A30" s="4" t="inlineStr">
        <is>
          <t>Accumulated deficit</t>
        </is>
      </c>
      <c r="B30" s="5" t="n">
        <v>-84502992</v>
      </c>
      <c r="C30" s="5" t="n">
        <v>-74834854</v>
      </c>
    </row>
    <row r="31">
      <c r="A31" s="4" t="inlineStr">
        <is>
          <t>Total stockholders’ equity</t>
        </is>
      </c>
      <c r="B31" s="5" t="n">
        <v>6901619</v>
      </c>
      <c r="C31" s="5" t="n">
        <v>16344668</v>
      </c>
    </row>
    <row r="32">
      <c r="A32" s="4" t="inlineStr">
        <is>
          <t>Total liabilities and stockholders’ equity</t>
        </is>
      </c>
      <c r="B32" s="6" t="n">
        <v>22764281</v>
      </c>
      <c r="C32" s="6" t="n">
        <v>30960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AND OTHER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BALANCES</t>
        </is>
      </c>
      <c r="B4" s="4" t="inlineStr">
        <is>
          <t xml:space="preserve">The
following table reflects the contract balances as of the periods ended: SCHEDULE OF CONTRACT BALANCES
June 30, 2023 December 31, 2022
Deferred revenue, current $ 787,211 $ 633,542
Deferred revenue, noncurrent $ 694,108 $ 771,738 </t>
        </is>
      </c>
    </row>
    <row r="5">
      <c r="A5" s="4" t="inlineStr">
        <is>
          <t>SCHEDULE OF CHANGE IN CONTRACT BALANCES</t>
        </is>
      </c>
      <c r="B5" s="4" t="inlineStr">
        <is>
          <t xml:space="preserve">During
the six months ended June 30, 2023, the change in contract balances was as follows: SCHEDULE OF CHANGE IN CONTRACT BALANCES
Balance at December 31, 2022 $ 1,405,280
Billings 450,039
Revenue recognized (373,999 )
Balance at June 30, 2023 $ 1,481,319 </t>
        </is>
      </c>
    </row>
    <row r="6">
      <c r="A6" s="4" t="inlineStr">
        <is>
          <t>SCHEDULE OF DISAGGREGATION OF REVENUE BY DISTRIBUTION CHANNEL</t>
        </is>
      </c>
      <c r="B6" s="4" t="inlineStr">
        <is>
          <t xml:space="preserve">The
following table sets forth our revenues by distribution channel: SCHEDULE OF DISAGGREGATION OF REVENUE BY DISTRIBUTION CHANNEL
2023 2022 2023 2022
Three Months Ended June 30, Six Months Ended June 30,
2023 2022 2023 2022
Retailers $ 6,566,682 $ 12,743,191 $ 16,848,031 $ 25,084,480
Distributors 126,079 62,170 171,043 369,377
Other 501,996 58,407 927,467 709,166
Revenues $ 7,194,757 $ 12,863,768 $ 17,946,541 $ 26,163,023 The
following table sets forth our revenues by product:
2023 2022 2023 2022
Three Months Ended June 30, Six Months Ended June 30,
2023 2022 2023 2022
Cable modems &amp; gateways $ 6,887,777 $ 12,214,502 $ 17,461,832 $ 25,097,550
Other networking products 233,145 502,941 324,776 775,507
SaaS 73,835 146,325 159,933 289,966
Revenues $ 7,194,757 $ 12,863,768 $ 17,946,541 $ 26,163,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net consists of the following: SCHEDULE OF INVENTORIES
June
30, 2023 December
31, 2022
Materials $ 282,696 $ 397,133
Work in process 3,159,990 5,842,251
Finished goods 15,029,411 19,175,822
Total $ 18,472,097 $ 25,415,206 </t>
        </is>
      </c>
    </row>
    <row r="5">
      <c r="A5" s="4" t="inlineStr">
        <is>
          <t>SCHEDULE OF ACCRUED EXPENSES</t>
        </is>
      </c>
      <c r="B5" s="4" t="inlineStr">
        <is>
          <t xml:space="preserve">Accrued
expenses consist of the following: SCHEDULE OF ACCRUED EXPENSES
June
30, 2023 December
31, 2022
Inventory purchases $ — $ 24,901
Payroll &amp; related benefits 355,131 430,358
Professional fees 211,291 290,588
Royalty costs — 1,650,000
Sales allowances 1,185,394 1,226,856
Sales and use tax 81,263 113,200
Other 296,256 704,821
Total accrued other expenses $ 2,129,335 $ 4,440,7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LEASE COSTS</t>
        </is>
      </c>
      <c r="B4" s="4" t="inlineStr">
        <is>
          <t xml:space="preserve">The
components of lease costs were as follows: SCHEDULE
OF COMPONENTS OF LEASE COSTS
2023 2022 2023 2022
Three Months Ended June 30, Six Months Ended June 30,
2023 2022 2023 2022
Operating lease costs $ 40,413 $ 43,806 $ 54,913 $ 92,037
Short-term lease costs 8,900 — 17,800 —
Total lease costs $ 49,313 $ 43,806 $ 72,713 $ 92,037 </t>
        </is>
      </c>
    </row>
    <row r="5">
      <c r="A5" s="4" t="inlineStr">
        <is>
          <t>SCHEDULE OF WEIGHTED AVERAGE REMAINING LEASE TERM AND DISCOUNT RATE</t>
        </is>
      </c>
      <c r="B5" s="4" t="inlineStr">
        <is>
          <t>The
weighted-average remaining lease term and discount rate were as follows: SCHEDULE
OF WEIGHTED AVERAGE REMAINING LEASE TERM AND DISCOUNT RATE
Period Ended June 30,
2023 2022
Operating leases:
Weighted average remaining lease term (years) 0.7 1.6
Weighted average discount rate 3.8 % 4.2 %</t>
        </is>
      </c>
    </row>
    <row r="6">
      <c r="A6" s="4" t="inlineStr">
        <is>
          <t>SCHEDULE OF SUPPLEMENTAL CASH FLOW INFORMATION RELATED TO OPERATING LEASES</t>
        </is>
      </c>
      <c r="B6" s="4" t="inlineStr">
        <is>
          <t xml:space="preserve">Supplemental
cash flow information and non-cash activity related to our operating leases are as follows: SCHEDULE OF SUPPLEMENTAL CASH FLOW INFORMATION RELATED TO OPERATING LEASES
2023 2022
Six Months ended June 30,
2023 2022
Operating cash flow information:
Amounts included in measurement of lease liabilities $ 82,266 $ 97,266
Non-cash activities:
ROU asset obtained in exchange for lease liability $ — $ 103,914 </t>
        </is>
      </c>
    </row>
    <row r="7">
      <c r="A7" s="4" t="inlineStr">
        <is>
          <t>SCHEDULE OF MATURITY OF OPERATING LEASE LIABILITIES</t>
        </is>
      </c>
      <c r="B7" s="4" t="inlineStr">
        <is>
          <t xml:space="preserve">The
maturity of the Company’s operating lease liabilities as of June 30, 2023 were as follows: SCHEDULE
OF MATURITY OF OPERATING LEASE LIABILITIES
Years ended December 31,
2023 (remainder) $ 73,114
2024 22,794
Total lease payments $ 95,908
Less: imputed interest (1,657 )
Present value of operating lease liabilities $ 94,251
Operating lease liabilities, current $ 94,251
Operating lease liabilities, noncurren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MINIMUM ANNUAL ROYALTY PAYMENTS</t>
        </is>
      </c>
      <c r="B4" s="4" t="inlineStr">
        <is>
          <t xml:space="preserve">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ed December 31,
2023 (remaining) $ 3,425,000
2024 7,100,000
2025 7,100,000
Total $ 17,6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Tables)</t>
        </is>
      </c>
      <c r="B1" s="2" t="inlineStr">
        <is>
          <t>6 Months Ended</t>
        </is>
      </c>
    </row>
    <row r="2">
      <c r="B2" s="2" t="inlineStr">
        <is>
          <t>Jun. 30, 2023</t>
        </is>
      </c>
    </row>
    <row r="3">
      <c r="A3" s="3" t="inlineStr">
        <is>
          <t>Net loss per share:</t>
        </is>
      </c>
      <c r="B3" s="4" t="inlineStr">
        <is>
          <t xml:space="preserve"> </t>
        </is>
      </c>
    </row>
    <row r="4">
      <c r="A4" s="4" t="inlineStr">
        <is>
          <t>SCHEDULE OF NET INCOME (LOSS) PER SHARE</t>
        </is>
      </c>
      <c r="B4" s="4" t="inlineStr">
        <is>
          <t>Net
loss per share for the three and six months ended June 30, 2023 and 2022, respectively, are as follows: SCHEDULE OF NET INCOME (LOSS) PER SHARE
June 30, 2023 June 30, 2022 June 30, 2023 June 30, 2022
Three Months Ended Six Months Ended
June 30, 2023 June 30, 2022 June 30, 2023 June 30, 2022
Numerator:
Net loss $ (5,597,681 ) $ (4,426,559 ) $ (9,668,138 ) $ (6,965,060 )
Denominator:
Weighted average common shares - basic 1,888,274 1,853,796 1,884,195 1,847,253
Effect of dilutive common share equivalents — — — —
Weighted average common shares - dilutive 1,888,274 1,853,796 1,884,195 1,847,253
Basic and diluted $ (2.96 ) $ (2.39 ) $ (5.13 ) $ (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6 Months Ended</t>
        </is>
      </c>
    </row>
    <row r="2">
      <c r="B2" s="2" t="inlineStr">
        <is>
          <t>Jun. 30, 2023</t>
        </is>
      </c>
    </row>
    <row r="3">
      <c r="A3" s="3" t="inlineStr">
        <is>
          <t>Subsequent Events [Abstract]</t>
        </is>
      </c>
      <c r="B3" s="4" t="inlineStr">
        <is>
          <t xml:space="preserve"> </t>
        </is>
      </c>
    </row>
    <row r="4">
      <c r="A4" s="4" t="inlineStr">
        <is>
          <t>SCHEDULE OF PRO FORMA FINANCIAL INFORMATION</t>
        </is>
      </c>
      <c r="B4" s="4" t="inlineStr">
        <is>
          <t xml:space="preserve"> SCHEDULE OF PRO FORMA FINANCIAL INFORMATION
Selected financial information As Reported Pro forma
Preferred Stock authorized 2,000,000 2,000,000
Preferred Stock issued 0 0
Common Stock authorized 60,000,000 60,000,000
Common Stock issued 46,949,240 1,887,969
Net Loss $ (15,549,244 ) $ (15,549,244 )
Basic and diluted net loss per share $ (0.34 ) $ (8.38 )
Weighted average common and common equivalent shares:
Basic and diluted 46,399,137 1,855,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ATURE OF OPERATIONS AND BASIS OF PRESENTATION (Details Narrative)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6" t="n">
        <v>5597681</v>
      </c>
      <c r="C4" s="6" t="n">
        <v>4070457</v>
      </c>
      <c r="D4" s="6" t="n">
        <v>4426559</v>
      </c>
      <c r="E4" s="6" t="n">
        <v>2538500</v>
      </c>
      <c r="F4" s="6" t="n">
        <v>9668138</v>
      </c>
      <c r="G4" s="6" t="n">
        <v>6965060</v>
      </c>
      <c r="H4" s="6" t="n">
        <v>15549244</v>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5" t="n">
        <v>2480936</v>
      </c>
      <c r="G5" s="5" t="n">
        <v>-8549247</v>
      </c>
      <c r="H5" s="4" t="inlineStr">
        <is>
          <t xml:space="preserve"> </t>
        </is>
      </c>
    </row>
    <row r="6">
      <c r="A6" s="4" t="inlineStr">
        <is>
          <t>Accumulated deficit</t>
        </is>
      </c>
      <c r="B6" s="5" t="n">
        <v>84502992</v>
      </c>
      <c r="C6" s="4" t="inlineStr">
        <is>
          <t xml:space="preserve"> </t>
        </is>
      </c>
      <c r="D6" s="4" t="inlineStr">
        <is>
          <t xml:space="preserve"> </t>
        </is>
      </c>
      <c r="E6" s="4" t="inlineStr">
        <is>
          <t xml:space="preserve"> </t>
        </is>
      </c>
      <c r="F6" s="5" t="n">
        <v>84502992</v>
      </c>
      <c r="G6" s="4" t="inlineStr">
        <is>
          <t xml:space="preserve"> </t>
        </is>
      </c>
      <c r="H6" s="5" t="n">
        <v>74834854</v>
      </c>
    </row>
    <row r="7">
      <c r="A7" s="4" t="inlineStr">
        <is>
          <t>Cash and Cash Equivalents, at Carrying Value</t>
        </is>
      </c>
      <c r="B7" s="6" t="n">
        <v>281625</v>
      </c>
      <c r="C7" s="4" t="inlineStr">
        <is>
          <t xml:space="preserve"> </t>
        </is>
      </c>
      <c r="D7" s="6" t="n">
        <v>4217110</v>
      </c>
      <c r="E7" s="4" t="inlineStr">
        <is>
          <t xml:space="preserve"> </t>
        </is>
      </c>
      <c r="F7" s="6" t="n">
        <v>281625</v>
      </c>
      <c r="G7" s="6" t="n">
        <v>4217110</v>
      </c>
      <c r="H7" s="6" t="n">
        <v>530110</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TRACT BALANCES (Details) - USD ($)</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current</t>
        </is>
      </c>
      <c r="B3" s="6" t="n">
        <v>787211</v>
      </c>
      <c r="C3" s="6" t="n">
        <v>633542</v>
      </c>
    </row>
    <row r="4">
      <c r="A4" s="4" t="inlineStr">
        <is>
          <t>Deferred revenue, noncurrent</t>
        </is>
      </c>
      <c r="B4" s="6" t="n">
        <v>694108</v>
      </c>
      <c r="C4" s="6" t="n">
        <v>7717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SCHEDULE OF CHANGE IN CONTRACT BALANCES (Detail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Beginning balance</t>
        </is>
      </c>
      <c r="B4" s="6" t="n">
        <v>1405280</v>
      </c>
    </row>
    <row r="5">
      <c r="A5" s="4" t="inlineStr">
        <is>
          <t>Billings</t>
        </is>
      </c>
      <c r="B5" s="5" t="n">
        <v>450039</v>
      </c>
    </row>
    <row r="6">
      <c r="A6" s="4" t="inlineStr">
        <is>
          <t>Revenue recognized</t>
        </is>
      </c>
      <c r="B6" s="5" t="n">
        <v>-373999</v>
      </c>
    </row>
    <row r="7">
      <c r="A7" s="4" t="inlineStr">
        <is>
          <t>Ending balance</t>
        </is>
      </c>
      <c r="B7" s="6" t="n">
        <v>148131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BY DISTRIBUTION CHANNEL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194757</v>
      </c>
      <c r="C4" s="6" t="n">
        <v>12863768</v>
      </c>
      <c r="D4" s="6" t="n">
        <v>17946541</v>
      </c>
      <c r="E4" s="6" t="n">
        <v>26163023</v>
      </c>
    </row>
    <row r="5">
      <c r="A5" s="4" t="inlineStr">
        <is>
          <t>Cable modems and Gateway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6887777</v>
      </c>
      <c r="C7" s="5" t="n">
        <v>12214502</v>
      </c>
      <c r="D7" s="5" t="n">
        <v>17461832</v>
      </c>
      <c r="E7" s="5" t="n">
        <v>25097550</v>
      </c>
    </row>
    <row r="8">
      <c r="A8" s="4" t="inlineStr">
        <is>
          <t>Other Networking Produc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33145</v>
      </c>
      <c r="C10" s="5" t="n">
        <v>502941</v>
      </c>
      <c r="D10" s="5" t="n">
        <v>324776</v>
      </c>
      <c r="E10" s="5" t="n">
        <v>775507</v>
      </c>
    </row>
    <row r="11">
      <c r="A11" s="4" t="inlineStr">
        <is>
          <t>Saa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3835</v>
      </c>
      <c r="C13" s="5" t="n">
        <v>146325</v>
      </c>
      <c r="D13" s="5" t="n">
        <v>159933</v>
      </c>
      <c r="E13" s="5" t="n">
        <v>289966</v>
      </c>
    </row>
    <row r="14">
      <c r="A14" s="4" t="inlineStr">
        <is>
          <t>Retailer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566682</v>
      </c>
      <c r="C16" s="5" t="n">
        <v>12743191</v>
      </c>
      <c r="D16" s="5" t="n">
        <v>16848031</v>
      </c>
      <c r="E16" s="5" t="n">
        <v>25084480</v>
      </c>
    </row>
    <row r="17">
      <c r="A17" s="4" t="inlineStr">
        <is>
          <t>Distributor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26079</v>
      </c>
      <c r="C19" s="5" t="n">
        <v>62170</v>
      </c>
      <c r="D19" s="5" t="n">
        <v>171043</v>
      </c>
      <c r="E19" s="5" t="n">
        <v>369377</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501996</v>
      </c>
      <c r="C22" s="6" t="n">
        <v>58407</v>
      </c>
      <c r="D22" s="6" t="n">
        <v>927467</v>
      </c>
      <c r="E22" s="6" t="n">
        <v>7091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09710</v>
      </c>
      <c r="C3" s="6" t="n">
        <v>138331</v>
      </c>
    </row>
    <row r="4">
      <c r="A4" s="4" t="inlineStr">
        <is>
          <t>Preferred stock, shares authorized</t>
        </is>
      </c>
      <c r="B4" s="5" t="n">
        <v>2000000</v>
      </c>
      <c r="C4" s="5" t="n">
        <v>2000000</v>
      </c>
    </row>
    <row r="5">
      <c r="A5" s="4" t="inlineStr">
        <is>
          <t>Preferred stock, par value</t>
        </is>
      </c>
      <c r="B5" s="7" t="n">
        <v>0.01</v>
      </c>
      <c r="C5" s="7" t="n">
        <v>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60000000</v>
      </c>
      <c r="C8" s="5" t="n">
        <v>60000000</v>
      </c>
    </row>
    <row r="9">
      <c r="A9" s="4" t="inlineStr">
        <is>
          <t>Common stock, par value</t>
        </is>
      </c>
      <c r="B9" s="7" t="n">
        <v>0.01</v>
      </c>
      <c r="C9" s="7" t="n">
        <v>0.01</v>
      </c>
    </row>
    <row r="10">
      <c r="A10" s="4" t="inlineStr">
        <is>
          <t>Common stock, shares issued</t>
        </is>
      </c>
      <c r="B10" s="5" t="n">
        <v>1888274</v>
      </c>
      <c r="C10" s="5" t="n">
        <v>1877970</v>
      </c>
    </row>
    <row r="11">
      <c r="A11" s="4" t="inlineStr">
        <is>
          <t>Common stock, shares outstanding</t>
        </is>
      </c>
      <c r="B11" s="5" t="n">
        <v>1888274</v>
      </c>
      <c r="C11" s="5" t="n">
        <v>1877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Materials</t>
        </is>
      </c>
      <c r="B3" s="6" t="n">
        <v>282696</v>
      </c>
      <c r="C3" s="6" t="n">
        <v>397133</v>
      </c>
    </row>
    <row r="4">
      <c r="A4" s="4" t="inlineStr">
        <is>
          <t>Work in process</t>
        </is>
      </c>
      <c r="B4" s="5" t="n">
        <v>3159990</v>
      </c>
      <c r="C4" s="5" t="n">
        <v>5842251</v>
      </c>
    </row>
    <row r="5">
      <c r="A5" s="4" t="inlineStr">
        <is>
          <t>Finished goods</t>
        </is>
      </c>
      <c r="B5" s="5" t="n">
        <v>15029411</v>
      </c>
      <c r="C5" s="5" t="n">
        <v>19175822</v>
      </c>
    </row>
    <row r="6">
      <c r="A6" s="4" t="inlineStr">
        <is>
          <t>Total</t>
        </is>
      </c>
      <c r="B6" s="6" t="n">
        <v>18472097</v>
      </c>
      <c r="C6" s="6" t="n">
        <v>254152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ventory purchases</t>
        </is>
      </c>
      <c r="B3" s="4" t="inlineStr">
        <is>
          <t xml:space="preserve"> </t>
        </is>
      </c>
      <c r="C3" s="6" t="n">
        <v>24901</v>
      </c>
    </row>
    <row r="4">
      <c r="A4" s="4" t="inlineStr">
        <is>
          <t>Payroll &amp; related benefits</t>
        </is>
      </c>
      <c r="B4" s="5" t="n">
        <v>355131</v>
      </c>
      <c r="C4" s="5" t="n">
        <v>430358</v>
      </c>
    </row>
    <row r="5">
      <c r="A5" s="4" t="inlineStr">
        <is>
          <t>Professional fees</t>
        </is>
      </c>
      <c r="B5" s="5" t="n">
        <v>211291</v>
      </c>
      <c r="C5" s="5" t="n">
        <v>290588</v>
      </c>
    </row>
    <row r="6">
      <c r="A6" s="4" t="inlineStr">
        <is>
          <t>Royalty costs</t>
        </is>
      </c>
      <c r="B6" s="4" t="inlineStr">
        <is>
          <t xml:space="preserve"> </t>
        </is>
      </c>
      <c r="C6" s="5" t="n">
        <v>1650000</v>
      </c>
    </row>
    <row r="7">
      <c r="A7" s="4" t="inlineStr">
        <is>
          <t>Sales allowances</t>
        </is>
      </c>
      <c r="B7" s="5" t="n">
        <v>1185394</v>
      </c>
      <c r="C7" s="5" t="n">
        <v>1226856</v>
      </c>
    </row>
    <row r="8">
      <c r="A8" s="4" t="inlineStr">
        <is>
          <t>Sales and use tax</t>
        </is>
      </c>
      <c r="B8" s="5" t="n">
        <v>81263</v>
      </c>
      <c r="C8" s="5" t="n">
        <v>113200</v>
      </c>
    </row>
    <row r="9">
      <c r="A9" s="4" t="inlineStr">
        <is>
          <t>Other</t>
        </is>
      </c>
      <c r="B9" s="5" t="n">
        <v>296256</v>
      </c>
      <c r="C9" s="5" t="n">
        <v>704821</v>
      </c>
    </row>
    <row r="10">
      <c r="A10" s="4" t="inlineStr">
        <is>
          <t>Total accrued other expenses</t>
        </is>
      </c>
      <c r="B10" s="6" t="n">
        <v>2129335</v>
      </c>
      <c r="C10" s="6" t="n">
        <v>44407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Narrative)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 held by customer</t>
        </is>
      </c>
      <c r="B3" s="8" t="n">
        <v>3.5</v>
      </c>
      <c r="C3" s="8" t="n">
        <v>4.2</v>
      </c>
    </row>
    <row r="4">
      <c r="A4" s="4" t="inlineStr">
        <is>
          <t>In-transit inventory</t>
        </is>
      </c>
      <c r="B4" s="5" t="n">
        <v>0</v>
      </c>
      <c r="C4" s="5" t="n">
        <v>0</v>
      </c>
    </row>
    <row r="5">
      <c r="A5" s="4" t="inlineStr">
        <is>
          <t>Inventory reserves</t>
        </is>
      </c>
      <c r="B5" s="8" t="n">
        <v>2.2</v>
      </c>
      <c r="C5" s="8"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BANK CREDIT LINES AND GOVERNMENT LOANS (Details Narrative) - USD ($)</t>
        </is>
      </c>
      <c r="D1" s="2" t="inlineStr">
        <is>
          <t>3 Months Ended</t>
        </is>
      </c>
      <c r="F1" s="2" t="inlineStr">
        <is>
          <t>6 Months Ended</t>
        </is>
      </c>
      <c r="H1" s="2" t="inlineStr">
        <is>
          <t>12 Months Ended</t>
        </is>
      </c>
    </row>
    <row r="2">
      <c r="B2" s="2" t="inlineStr">
        <is>
          <t>Nov. 30, 2022</t>
        </is>
      </c>
      <c r="C2" s="2" t="inlineStr">
        <is>
          <t>Mar. 12, 2021</t>
        </is>
      </c>
      <c r="D2" s="2" t="inlineStr">
        <is>
          <t>Jun. 30, 2023</t>
        </is>
      </c>
      <c r="E2" s="2" t="inlineStr">
        <is>
          <t>Jun. 30, 2022</t>
        </is>
      </c>
      <c r="F2" s="2" t="inlineStr">
        <is>
          <t>Jun. 30, 2023</t>
        </is>
      </c>
      <c r="G2" s="2" t="inlineStr">
        <is>
          <t>Jun. 30, 2022</t>
        </is>
      </c>
      <c r="H2" s="2" t="inlineStr">
        <is>
          <t>Dec. 31, 2020</t>
        </is>
      </c>
      <c r="I2" s="2" t="inlineStr">
        <is>
          <t>Dec. 31, 2022</t>
        </is>
      </c>
      <c r="J2" s="2" t="inlineStr">
        <is>
          <t>Dec. 12, 2022</t>
        </is>
      </c>
      <c r="K2" s="2" t="inlineStr">
        <is>
          <t>Dec.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6" t="n">
        <v>21407</v>
      </c>
      <c r="G4" s="6" t="n">
        <v>35407</v>
      </c>
      <c r="H4" s="4" t="inlineStr">
        <is>
          <t xml:space="preserve"> </t>
        </is>
      </c>
      <c r="I4" s="4" t="inlineStr">
        <is>
          <t xml:space="preserve"> </t>
        </is>
      </c>
      <c r="J4" s="4" t="inlineStr">
        <is>
          <t xml:space="preserve"> </t>
        </is>
      </c>
      <c r="K4" s="4" t="inlineStr">
        <is>
          <t xml:space="preserve"> </t>
        </is>
      </c>
    </row>
    <row r="5">
      <c r="A5" s="4" t="inlineStr">
        <is>
          <t>Lines of credit</t>
        </is>
      </c>
      <c r="B5" s="4" t="inlineStr">
        <is>
          <t xml:space="preserve"> </t>
        </is>
      </c>
      <c r="C5" s="4" t="inlineStr">
        <is>
          <t xml:space="preserve"> </t>
        </is>
      </c>
      <c r="D5" s="6" t="n">
        <v>2432735</v>
      </c>
      <c r="E5" s="4" t="inlineStr">
        <is>
          <t xml:space="preserve"> </t>
        </is>
      </c>
      <c r="F5" s="5" t="n">
        <v>2432735</v>
      </c>
      <c r="G5" s="4" t="inlineStr">
        <is>
          <t xml:space="preserve"> </t>
        </is>
      </c>
      <c r="H5" s="4" t="inlineStr">
        <is>
          <t xml:space="preserve"> </t>
        </is>
      </c>
      <c r="I5" s="6" t="n">
        <v>4758663</v>
      </c>
      <c r="J5" s="4" t="inlineStr">
        <is>
          <t xml:space="preserve"> </t>
        </is>
      </c>
      <c r="K5" s="4" t="inlineStr">
        <is>
          <t xml:space="preserve"> </t>
        </is>
      </c>
    </row>
    <row r="6">
      <c r="A6" s="4" t="inlineStr">
        <is>
          <t>Interest expense</t>
        </is>
      </c>
      <c r="B6" s="4" t="inlineStr">
        <is>
          <t xml:space="preserve"> </t>
        </is>
      </c>
      <c r="C6" s="4" t="inlineStr">
        <is>
          <t xml:space="preserve"> </t>
        </is>
      </c>
      <c r="D6" s="5" t="n">
        <v>112575</v>
      </c>
      <c r="E6" s="6" t="n">
        <v>89972</v>
      </c>
      <c r="F6" s="5" t="n">
        <v>257560</v>
      </c>
      <c r="G6" s="5" t="n">
        <v>168070</v>
      </c>
      <c r="H6" s="4" t="inlineStr">
        <is>
          <t xml:space="preserve"> </t>
        </is>
      </c>
      <c r="I6" s="4" t="inlineStr">
        <is>
          <t xml:space="preserve"> </t>
        </is>
      </c>
      <c r="J6" s="4" t="inlineStr">
        <is>
          <t xml:space="preserve"> </t>
        </is>
      </c>
      <c r="K6" s="4" t="inlineStr">
        <is>
          <t xml:space="preserve"> </t>
        </is>
      </c>
    </row>
    <row r="7">
      <c r="A7" s="4" t="inlineStr">
        <is>
          <t>Accured interest</t>
        </is>
      </c>
      <c r="B7" s="4" t="inlineStr">
        <is>
          <t xml:space="preserve"> </t>
        </is>
      </c>
      <c r="C7" s="4" t="inlineStr">
        <is>
          <t xml:space="preserve"> </t>
        </is>
      </c>
      <c r="D7" s="5" t="n">
        <v>69000</v>
      </c>
      <c r="E7" s="4" t="inlineStr">
        <is>
          <t xml:space="preserve"> </t>
        </is>
      </c>
      <c r="F7" s="5" t="n">
        <v>69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check Protection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01</v>
      </c>
    </row>
    <row r="11">
      <c r="A11" s="4" t="inlineStr">
        <is>
          <t>Repayments of debt</t>
        </is>
      </c>
      <c r="B11" s="4" t="inlineStr">
        <is>
          <t xml:space="preserve"> </t>
        </is>
      </c>
      <c r="C11" s="4" t="inlineStr">
        <is>
          <t xml:space="preserve"> </t>
        </is>
      </c>
      <c r="D11" s="4" t="inlineStr">
        <is>
          <t xml:space="preserve"> </t>
        </is>
      </c>
      <c r="E11" s="4" t="inlineStr">
        <is>
          <t xml:space="preserve"> </t>
        </is>
      </c>
      <c r="F11" s="5" t="n">
        <v>34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28000</v>
      </c>
    </row>
    <row r="13">
      <c r="A13" s="4" t="inlineStr">
        <is>
          <t>Loan forgive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68000</v>
      </c>
      <c r="I13" s="4" t="inlineStr">
        <is>
          <t xml:space="preserve"> </t>
        </is>
      </c>
      <c r="J13" s="4" t="inlineStr">
        <is>
          <t xml:space="preserve"> </t>
        </is>
      </c>
      <c r="K13" s="4" t="inlineStr">
        <is>
          <t xml:space="preserve"> </t>
        </is>
      </c>
    </row>
    <row r="14">
      <c r="A14" s="4" t="inlineStr">
        <is>
          <t>SVB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description</t>
        </is>
      </c>
      <c r="B16" s="4" t="inlineStr">
        <is>
          <t xml:space="preserve"> </t>
        </is>
      </c>
      <c r="C16" s="4" t="inlineStr">
        <is>
          <t>The borrowing base equals the sum of (a) 85.0 percent of eligible customer receivables, plus (b) the least of (i) 60 percent
of the value of eligible inventory (valued at cost), (ii) 85% of the net orderly liquidation value of inventory, and (iii) $6.2 million
in each, as determined by SVB from the Company’s most recent borrowing base statement; provided that SVB has the right to decrease
the foregoing percentages in its good faith business judgment to mitigate the impact of events, conditions, contingencies, or risks which
may adversely affect the collateral or its valu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5" t="n">
        <v>2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VB Loan Agreement [Member] | Slingshot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percentage</t>
        </is>
      </c>
      <c r="B20" s="9"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ridge 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paid bear interest rate percentage</t>
        </is>
      </c>
      <c r="B23" s="9" t="n">
        <v>0.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nual interest rate percentage</t>
        </is>
      </c>
      <c r="B24" s="9" t="n">
        <v>0.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collateral</t>
        </is>
      </c>
      <c r="B25" s="4" t="inlineStr">
        <is>
          <t>In
connection with the Bridge Loan Agreement, the Company, Slingshot Capital, and Silicon Valley Bank (the “Senior Lender”)
executed a subordination agreement (the “Subordination Agreement”) on November 30, 2022. The Loan Agreement is subordinated
to the outstanding indebtedness and obligations under the Company’s senior credit facility. Subject to the Senior Lender’s
written consent, the Company shall grant Slingshot Capital a second-priority security interest in all of the Company’s collateral,
which shall be subordinated to any and all security interests granted to the Senior Lender and at all times shall be limited to the same
collateral granted to the Senior Lender under the senior credit facil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ridge Loan Agreement [Member] | Slingshot Capit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short term debt</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other drawn</t>
        </is>
      </c>
      <c r="B29" s="5"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s of debt</t>
        </is>
      </c>
      <c r="B30" s="5" t="n">
        <v>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ridge Loan Agreement [Member] | Maximum [Member] | Slingshot Capital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t>
        </is>
      </c>
      <c r="B33" s="6" t="n">
        <v>1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redit Facility [Member] | SVB 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principal amount</t>
        </is>
      </c>
      <c r="B36" s="4" t="inlineStr">
        <is>
          <t xml:space="preserve"> </t>
        </is>
      </c>
      <c r="C36" s="6" t="n">
        <v>2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description</t>
        </is>
      </c>
      <c r="B37" s="4" t="inlineStr">
        <is>
          <t xml:space="preserve"> </t>
        </is>
      </c>
      <c r="C37" s="4" t="inlineStr">
        <is>
          <t>Loans under the credit facility bear interest at a rate per annum equal to (i) at all times when a streamline period is in effect, the
greater of (a) one-half of one percent (0.50%) above the Prime Rate or (b) three and three-quarters of one percent (3.75%) and (ii) at
all times when a streamline period is not effect, the greater of (a) one percent (1.0%) above the Prime Rate and (b) four and one-quarter
of one percent (4.25%).</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43000</v>
      </c>
      <c r="K38" s="4" t="inlineStr">
        <is>
          <t xml:space="preserve"> </t>
        </is>
      </c>
    </row>
    <row r="39">
      <c r="A39" s="4" t="inlineStr">
        <is>
          <t>Amortization of debt issuance costs</t>
        </is>
      </c>
      <c r="B39" s="4" t="inlineStr">
        <is>
          <t xml:space="preserve"> </t>
        </is>
      </c>
      <c r="C39" s="4" t="inlineStr">
        <is>
          <t xml:space="preserve"> </t>
        </is>
      </c>
      <c r="D39" s="5" t="n">
        <v>6000</v>
      </c>
      <c r="E39" s="6" t="n">
        <v>18000</v>
      </c>
      <c r="F39" s="5" t="n">
        <v>21000</v>
      </c>
      <c r="G39" s="6" t="n">
        <v>35000</v>
      </c>
      <c r="H39" s="4" t="inlineStr">
        <is>
          <t xml:space="preserve"> </t>
        </is>
      </c>
      <c r="I39" s="4" t="inlineStr">
        <is>
          <t xml:space="preserve"> </t>
        </is>
      </c>
      <c r="J39" s="4" t="inlineStr">
        <is>
          <t xml:space="preserve"> </t>
        </is>
      </c>
      <c r="K39" s="4" t="inlineStr">
        <is>
          <t xml:space="preserve"> </t>
        </is>
      </c>
    </row>
    <row r="40">
      <c r="A40" s="4" t="inlineStr">
        <is>
          <t>Lines of credit</t>
        </is>
      </c>
      <c r="B40" s="4" t="inlineStr">
        <is>
          <t xml:space="preserve"> </t>
        </is>
      </c>
      <c r="C40" s="4" t="inlineStr">
        <is>
          <t xml:space="preserve"> </t>
        </is>
      </c>
      <c r="D40" s="5" t="n">
        <v>2400000</v>
      </c>
      <c r="E40" s="4" t="inlineStr">
        <is>
          <t xml:space="preserve"> </t>
        </is>
      </c>
      <c r="F40" s="5" t="n">
        <v>24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ferred finance costs</t>
        </is>
      </c>
      <c r="B41" s="4" t="inlineStr">
        <is>
          <t xml:space="preserve"> </t>
        </is>
      </c>
      <c r="C41" s="4" t="inlineStr">
        <is>
          <t xml:space="preserve"> </t>
        </is>
      </c>
      <c r="D41" s="5" t="n">
        <v>8000</v>
      </c>
      <c r="E41" s="4" t="inlineStr">
        <is>
          <t xml:space="preserve"> </t>
        </is>
      </c>
      <c r="F41" s="5" t="n">
        <v>8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facility remaining borrowing capacity</t>
        </is>
      </c>
      <c r="B42" s="4" t="inlineStr">
        <is>
          <t xml:space="preserve"> </t>
        </is>
      </c>
      <c r="C42" s="4" t="inlineStr">
        <is>
          <t xml:space="preserve"> </t>
        </is>
      </c>
      <c r="D42" s="6" t="n">
        <v>25000</v>
      </c>
      <c r="E42" s="4" t="inlineStr">
        <is>
          <t xml:space="preserve"> </t>
        </is>
      </c>
      <c r="F42" s="6" t="n">
        <v>25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percentage</t>
        </is>
      </c>
      <c r="B43" s="4" t="inlineStr">
        <is>
          <t xml:space="preserve"> </t>
        </is>
      </c>
      <c r="C43" s="4" t="inlineStr">
        <is>
          <t xml:space="preserve"> </t>
        </is>
      </c>
      <c r="D43" s="10" t="n">
        <v>0.0925</v>
      </c>
      <c r="E43" s="4" t="inlineStr">
        <is>
          <t xml:space="preserve"> </t>
        </is>
      </c>
      <c r="F43" s="10" t="n">
        <v>0.092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olving Credit Facility [Member] | SVB Loan Agreem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5000000</v>
      </c>
      <c r="K46" s="4" t="inlineStr">
        <is>
          <t xml:space="preserve"> </t>
        </is>
      </c>
    </row>
    <row r="47">
      <c r="A47" s="4" t="inlineStr">
        <is>
          <t>Revolving Credit Facility [Member] | SVB Loan Agreeme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00000</v>
      </c>
      <c r="K49"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COMPONENTS OF LEASE COS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40413</v>
      </c>
      <c r="C4" s="6" t="n">
        <v>43806</v>
      </c>
      <c r="D4" s="6" t="n">
        <v>54913</v>
      </c>
      <c r="E4" s="6" t="n">
        <v>92037</v>
      </c>
    </row>
    <row r="5">
      <c r="A5" s="4" t="inlineStr">
        <is>
          <t>Short-term lease costs</t>
        </is>
      </c>
      <c r="B5" s="5" t="n">
        <v>8900</v>
      </c>
      <c r="C5" s="4" t="inlineStr">
        <is>
          <t xml:space="preserve"> </t>
        </is>
      </c>
      <c r="D5" s="5" t="n">
        <v>17800</v>
      </c>
      <c r="E5" s="4" t="inlineStr">
        <is>
          <t xml:space="preserve"> </t>
        </is>
      </c>
    </row>
    <row r="6">
      <c r="A6" s="4" t="inlineStr">
        <is>
          <t>Total lease costs</t>
        </is>
      </c>
      <c r="B6" s="6" t="n">
        <v>49313</v>
      </c>
      <c r="C6" s="6" t="n">
        <v>43806</v>
      </c>
      <c r="D6" s="6" t="n">
        <v>72713</v>
      </c>
      <c r="E6" s="6" t="n">
        <v>920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7" customWidth="1" min="2" max="2"/>
    <col width="23" customWidth="1" min="3" max="3"/>
  </cols>
  <sheetData>
    <row r="1">
      <c r="A1" s="1" t="inlineStr">
        <is>
          <t>SCHEDULE OF WEIGHTED AVERAGE REMAINING LEASE TERM AND DISCOUNT RATE (Details)</t>
        </is>
      </c>
      <c r="B1" s="2" t="inlineStr">
        <is>
          <t>Jun. 30, 2023</t>
        </is>
      </c>
      <c r="C1" s="2" t="inlineStr">
        <is>
          <t>Jun. 30, 2022</t>
        </is>
      </c>
    </row>
    <row r="2">
      <c r="A2" s="3" t="inlineStr">
        <is>
          <t>Leases</t>
        </is>
      </c>
      <c r="B2" s="4" t="inlineStr">
        <is>
          <t xml:space="preserve"> </t>
        </is>
      </c>
      <c r="C2" s="4" t="inlineStr">
        <is>
          <t xml:space="preserve"> </t>
        </is>
      </c>
    </row>
    <row r="3">
      <c r="A3" s="4" t="inlineStr">
        <is>
          <t>Weighted average remaining lease term</t>
        </is>
      </c>
      <c r="B3" s="4" t="inlineStr">
        <is>
          <t>8 months 12 days</t>
        </is>
      </c>
      <c r="C3" s="4" t="inlineStr">
        <is>
          <t>1 year 7 months 6 days</t>
        </is>
      </c>
    </row>
    <row r="4">
      <c r="A4" s="4" t="inlineStr">
        <is>
          <t>Weighted average discount rate</t>
        </is>
      </c>
      <c r="B4" s="10" t="n">
        <v>0.038</v>
      </c>
      <c r="C4" s="10" t="n">
        <v>0.0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Amounts included in measurement of lease liabilities</t>
        </is>
      </c>
      <c r="B4" s="6" t="n">
        <v>82266</v>
      </c>
      <c r="C4" s="6" t="n">
        <v>97266</v>
      </c>
    </row>
    <row r="5">
      <c r="A5" s="4" t="inlineStr">
        <is>
          <t>ROU asset obtained in exchange for lease liability</t>
        </is>
      </c>
      <c r="B5" s="4" t="inlineStr">
        <is>
          <t xml:space="preserve"> </t>
        </is>
      </c>
      <c r="C5" s="6" t="n">
        <v>1039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3 (remainder)</t>
        </is>
      </c>
      <c r="B3" s="6" t="n">
        <v>73114</v>
      </c>
      <c r="C3" s="4" t="inlineStr">
        <is>
          <t xml:space="preserve"> </t>
        </is>
      </c>
    </row>
    <row r="4">
      <c r="A4" s="4" t="inlineStr">
        <is>
          <t>2024</t>
        </is>
      </c>
      <c r="B4" s="5" t="n">
        <v>22794</v>
      </c>
      <c r="C4" s="4" t="inlineStr">
        <is>
          <t xml:space="preserve"> </t>
        </is>
      </c>
    </row>
    <row r="5">
      <c r="A5" s="4" t="inlineStr">
        <is>
          <t>Total lease payments</t>
        </is>
      </c>
      <c r="B5" s="5" t="n">
        <v>95908</v>
      </c>
      <c r="C5" s="4" t="inlineStr">
        <is>
          <t xml:space="preserve"> </t>
        </is>
      </c>
    </row>
    <row r="6">
      <c r="A6" s="4" t="inlineStr">
        <is>
          <t>Less: imputed interest</t>
        </is>
      </c>
      <c r="B6" s="5" t="n">
        <v>-1657</v>
      </c>
      <c r="C6" s="4" t="inlineStr">
        <is>
          <t xml:space="preserve"> </t>
        </is>
      </c>
    </row>
    <row r="7">
      <c r="A7" s="4" t="inlineStr">
        <is>
          <t>Present value of operating lease liabilities</t>
        </is>
      </c>
      <c r="B7" s="5" t="n">
        <v>94251</v>
      </c>
      <c r="C7" s="4" t="inlineStr">
        <is>
          <t xml:space="preserve"> </t>
        </is>
      </c>
    </row>
    <row r="8">
      <c r="A8" s="4" t="inlineStr">
        <is>
          <t>Operating lease liabilities, current</t>
        </is>
      </c>
      <c r="B8" s="5" t="n">
        <v>94251</v>
      </c>
      <c r="C8" s="6" t="n">
        <v>150968</v>
      </c>
    </row>
    <row r="9">
      <c r="A9" s="4" t="inlineStr">
        <is>
          <t>Operating lease liabilities, noncurrent</t>
        </is>
      </c>
      <c r="B9" s="4" t="inlineStr">
        <is>
          <t xml:space="preserve"> </t>
        </is>
      </c>
      <c r="C9" s="6" t="n">
        <v>225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5" customWidth="1" min="2" max="2"/>
  </cols>
  <sheetData>
    <row r="1">
      <c r="A1" s="1" t="inlineStr">
        <is>
          <t>Leases (Details Narrative)</t>
        </is>
      </c>
      <c r="B1" s="2" t="inlineStr">
        <is>
          <t>6 Months Ended</t>
        </is>
      </c>
    </row>
    <row r="2">
      <c r="B2" s="2" t="inlineStr">
        <is>
          <t>Jun. 30, 2023</t>
        </is>
      </c>
    </row>
    <row r="3">
      <c r="A3" s="3" t="inlineStr">
        <is>
          <t>Leases</t>
        </is>
      </c>
      <c r="B3" s="4" t="inlineStr">
        <is>
          <t xml:space="preserve"> </t>
        </is>
      </c>
    </row>
    <row r="4">
      <c r="A4" s="4" t="inlineStr">
        <is>
          <t>Lease term</t>
        </is>
      </c>
      <c r="B4" s="4" t="inlineStr">
        <is>
          <t>initial term of 12 months or l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SCHEDULE OF MINIMUM ANNUAL ROYALTY PAYMENTS (Details)</t>
        </is>
      </c>
      <c r="B1" s="2" t="inlineStr">
        <is>
          <t>Jun. 30, 2023 USD ($)</t>
        </is>
      </c>
    </row>
    <row r="2">
      <c r="A2" s="3" t="inlineStr">
        <is>
          <t>Commitments and Contingencies Disclosure [Abstract]</t>
        </is>
      </c>
      <c r="B2" s="4" t="inlineStr">
        <is>
          <t xml:space="preserve"> </t>
        </is>
      </c>
    </row>
    <row r="3">
      <c r="A3" s="4" t="inlineStr">
        <is>
          <t>2023 (remaining)</t>
        </is>
      </c>
      <c r="B3" s="6" t="n">
        <v>3425000</v>
      </c>
    </row>
    <row r="4">
      <c r="A4" s="4" t="inlineStr">
        <is>
          <t>2024</t>
        </is>
      </c>
      <c r="B4" s="5" t="n">
        <v>7100000</v>
      </c>
    </row>
    <row r="5">
      <c r="A5" s="4" t="inlineStr">
        <is>
          <t>2025</t>
        </is>
      </c>
      <c r="B5" s="5" t="n">
        <v>7100000</v>
      </c>
    </row>
    <row r="6">
      <c r="A6" s="4" t="inlineStr">
        <is>
          <t>Total</t>
        </is>
      </c>
      <c r="B6" s="6" t="n">
        <v>17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194757</v>
      </c>
      <c r="C4" s="6" t="n">
        <v>12863768</v>
      </c>
      <c r="D4" s="6" t="n">
        <v>17946541</v>
      </c>
      <c r="E4" s="6" t="n">
        <v>26163023</v>
      </c>
    </row>
    <row r="5">
      <c r="A5" s="4" t="inlineStr">
        <is>
          <t>Cost of goods sold</t>
        </is>
      </c>
      <c r="B5" s="5" t="n">
        <v>6708857</v>
      </c>
      <c r="C5" s="5" t="n">
        <v>10325007</v>
      </c>
      <c r="D5" s="5" t="n">
        <v>14851438</v>
      </c>
      <c r="E5" s="5" t="n">
        <v>19433025</v>
      </c>
    </row>
    <row r="6">
      <c r="A6" s="4" t="inlineStr">
        <is>
          <t>Gross profit</t>
        </is>
      </c>
      <c r="B6" s="5" t="n">
        <v>485900</v>
      </c>
      <c r="C6" s="5" t="n">
        <v>2538761</v>
      </c>
      <c r="D6" s="5" t="n">
        <v>3095103</v>
      </c>
      <c r="E6" s="5" t="n">
        <v>67299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588709</v>
      </c>
      <c r="C8" s="5" t="n">
        <v>3831608</v>
      </c>
      <c r="D8" s="5" t="n">
        <v>7312521</v>
      </c>
      <c r="E8" s="5" t="n">
        <v>7483634</v>
      </c>
    </row>
    <row r="9">
      <c r="A9" s="4" t="inlineStr">
        <is>
          <t>General and administrative</t>
        </is>
      </c>
      <c r="B9" s="5" t="n">
        <v>1170520</v>
      </c>
      <c r="C9" s="5" t="n">
        <v>1618613</v>
      </c>
      <c r="D9" s="5" t="n">
        <v>2496984</v>
      </c>
      <c r="E9" s="5" t="n">
        <v>3069645</v>
      </c>
    </row>
    <row r="10">
      <c r="A10" s="4" t="inlineStr">
        <is>
          <t>Research and development</t>
        </is>
      </c>
      <c r="B10" s="5" t="n">
        <v>1186801</v>
      </c>
      <c r="C10" s="5" t="n">
        <v>1374408</v>
      </c>
      <c r="D10" s="5" t="n">
        <v>2671200</v>
      </c>
      <c r="E10" s="5" t="n">
        <v>2916990</v>
      </c>
    </row>
    <row r="11">
      <c r="A11" s="4" t="inlineStr">
        <is>
          <t>Total operating expenses</t>
        </is>
      </c>
      <c r="B11" s="5" t="n">
        <v>5946030</v>
      </c>
      <c r="C11" s="5" t="n">
        <v>6824629</v>
      </c>
      <c r="D11" s="5" t="n">
        <v>12480705</v>
      </c>
      <c r="E11" s="5" t="n">
        <v>13470269</v>
      </c>
    </row>
    <row r="12">
      <c r="A12" s="4" t="inlineStr">
        <is>
          <t>Operating loss</t>
        </is>
      </c>
      <c r="B12" s="5" t="n">
        <v>-5460130</v>
      </c>
      <c r="C12" s="5" t="n">
        <v>-4285868</v>
      </c>
      <c r="D12" s="5" t="n">
        <v>-9385602</v>
      </c>
      <c r="E12" s="5" t="n">
        <v>-6740271</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12575</v>
      </c>
      <c r="C14" s="5" t="n">
        <v>89972</v>
      </c>
      <c r="D14" s="5" t="n">
        <v>257560</v>
      </c>
      <c r="E14" s="5" t="n">
        <v>168070</v>
      </c>
    </row>
    <row r="15">
      <c r="A15" s="4" t="inlineStr">
        <is>
          <t>Total other expense</t>
        </is>
      </c>
      <c r="B15" s="5" t="n">
        <v>112575</v>
      </c>
      <c r="C15" s="5" t="n">
        <v>89972</v>
      </c>
      <c r="D15" s="5" t="n">
        <v>257560</v>
      </c>
      <c r="E15" s="5" t="n">
        <v>168070</v>
      </c>
    </row>
    <row r="16">
      <c r="A16" s="4" t="inlineStr">
        <is>
          <t>Loss before income taxes</t>
        </is>
      </c>
      <c r="B16" s="5" t="n">
        <v>-5572705</v>
      </c>
      <c r="C16" s="5" t="n">
        <v>-4375840</v>
      </c>
      <c r="D16" s="5" t="n">
        <v>-9643162</v>
      </c>
      <c r="E16" s="5" t="n">
        <v>-6908341</v>
      </c>
    </row>
    <row r="17">
      <c r="A17" s="4" t="inlineStr">
        <is>
          <t>Income taxes</t>
        </is>
      </c>
      <c r="B17" s="5" t="n">
        <v>24976</v>
      </c>
      <c r="C17" s="5" t="n">
        <v>50719</v>
      </c>
      <c r="D17" s="5" t="n">
        <v>24976</v>
      </c>
      <c r="E17" s="5" t="n">
        <v>56719</v>
      </c>
    </row>
    <row r="18">
      <c r="A18" s="4" t="inlineStr">
        <is>
          <t>Net loss</t>
        </is>
      </c>
      <c r="B18" s="6" t="n">
        <v>-5597681</v>
      </c>
      <c r="C18" s="6" t="n">
        <v>-4426559</v>
      </c>
      <c r="D18" s="6" t="n">
        <v>-9668138</v>
      </c>
      <c r="E18" s="6" t="n">
        <v>-6965060</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Net loss per share, Basic</t>
        </is>
      </c>
      <c r="B20" s="7" t="n">
        <v>-2.96</v>
      </c>
      <c r="C20" s="7" t="n">
        <v>-2.39</v>
      </c>
      <c r="D20" s="7" t="n">
        <v>-5.13</v>
      </c>
      <c r="E20" s="7" t="n">
        <v>-3.77</v>
      </c>
    </row>
    <row r="21">
      <c r="A21" s="4" t="inlineStr">
        <is>
          <t>Net loss per share, Diluted</t>
        </is>
      </c>
      <c r="B21" s="7" t="n">
        <v>-2.96</v>
      </c>
      <c r="C21" s="7" t="n">
        <v>-2.39</v>
      </c>
      <c r="D21" s="7" t="n">
        <v>-5.13</v>
      </c>
      <c r="E21" s="7" t="n">
        <v>-3.77</v>
      </c>
    </row>
    <row r="22">
      <c r="A22" s="4" t="inlineStr">
        <is>
          <t>Basic weighted average common and common equivalent shares</t>
        </is>
      </c>
      <c r="B22" s="5" t="n">
        <v>1888274</v>
      </c>
      <c r="C22" s="5" t="n">
        <v>1853796</v>
      </c>
      <c r="D22" s="5" t="n">
        <v>1884195</v>
      </c>
      <c r="E22" s="5" t="n">
        <v>1847253</v>
      </c>
    </row>
    <row r="23">
      <c r="A23" s="4" t="inlineStr">
        <is>
          <t>Diluted weighted average common and common equivalent shares</t>
        </is>
      </c>
      <c r="B23" s="5" t="n">
        <v>1888274</v>
      </c>
      <c r="C23" s="5" t="n">
        <v>1853796</v>
      </c>
      <c r="D23" s="5" t="n">
        <v>1884195</v>
      </c>
      <c r="E23" s="5" t="n">
        <v>18472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8" t="n">
        <v>1.7</v>
      </c>
      <c r="C4" s="8" t="n">
        <v>1.7</v>
      </c>
      <c r="D4" s="8" t="n">
        <v>3.4</v>
      </c>
      <c r="E4" s="4" t="inlineStr">
        <is>
          <t xml:space="preserve"> </t>
        </is>
      </c>
      <c r="F4" s="8" t="n">
        <v>3.3</v>
      </c>
    </row>
    <row r="5">
      <c r="A5" s="4" t="inlineStr">
        <is>
          <t>Royalty payments</t>
        </is>
      </c>
      <c r="B5" s="4" t="inlineStr">
        <is>
          <t xml:space="preserve"> </t>
        </is>
      </c>
      <c r="C5" s="4" t="inlineStr">
        <is>
          <t xml:space="preserve"> </t>
        </is>
      </c>
      <c r="D5" s="11" t="n">
        <v>4.4</v>
      </c>
      <c r="E5" s="8" t="n">
        <v>1.7</v>
      </c>
      <c r="F5" s="4" t="inlineStr">
        <is>
          <t xml:space="preserve"> </t>
        </is>
      </c>
    </row>
    <row r="6">
      <c r="A6" s="4" t="inlineStr">
        <is>
          <t>Accounts payable</t>
        </is>
      </c>
      <c r="B6" s="11" t="n">
        <v>4.4</v>
      </c>
      <c r="C6" s="5" t="n">
        <v>0</v>
      </c>
      <c r="D6" s="11" t="n">
        <v>4.4</v>
      </c>
      <c r="E6" s="5" t="n">
        <v>0</v>
      </c>
      <c r="F6" s="4" t="inlineStr">
        <is>
          <t xml:space="preserve"> </t>
        </is>
      </c>
    </row>
    <row r="7">
      <c r="A7" s="4" t="inlineStr">
        <is>
          <t>Accrued expenses</t>
        </is>
      </c>
      <c r="B7" s="6" t="n">
        <v>0</v>
      </c>
      <c r="C7" s="8" t="n">
        <v>1.7</v>
      </c>
      <c r="D7" s="6" t="n">
        <v>0</v>
      </c>
      <c r="E7" s="8" t="n">
        <v>1.7</v>
      </c>
      <c r="F7"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 AND DEPENDENCY ON KEY SUPPLIERS (Details Narrativ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Benchmark [Member] | Customer Concentration Risk [Member] | Two Companie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82</v>
      </c>
      <c r="C5" s="9" t="n">
        <v>0.91</v>
      </c>
      <c r="D5" s="4" t="inlineStr">
        <is>
          <t xml:space="preserve"> </t>
        </is>
      </c>
      <c r="E5" s="4" t="inlineStr">
        <is>
          <t xml:space="preserve"> </t>
        </is>
      </c>
    </row>
    <row r="6">
      <c r="A6" s="4" t="inlineStr">
        <is>
          <t>Revenue Benchmark [Member] | Customer Concentration Risk [Member] | Two and Three Companie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4" t="inlineStr">
        <is>
          <t xml:space="preserve"> </t>
        </is>
      </c>
      <c r="E8" s="9" t="n">
        <v>0.91</v>
      </c>
    </row>
    <row r="9">
      <c r="A9" s="4" t="inlineStr">
        <is>
          <t>Accounts Receivable [Member] | Customer Concentration Risk [Member] | Three Companies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9" t="n">
        <v>0.77</v>
      </c>
      <c r="E11" s="4" t="inlineStr">
        <is>
          <t xml:space="preserve"> </t>
        </is>
      </c>
    </row>
    <row r="12">
      <c r="A12" s="4" t="inlineStr">
        <is>
          <t>Inventories [Member] | Supplier Concentration Risk [Member] | Two Suppliers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97</v>
      </c>
      <c r="C14" s="9" t="n">
        <v>0.98</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15" customWidth="1" min="2" max="2"/>
    <col width="14" customWidth="1" min="3" max="3"/>
    <col width="66"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24976</v>
      </c>
      <c r="C4" s="6" t="n">
        <v>50719</v>
      </c>
      <c r="D4" s="6" t="n">
        <v>24976</v>
      </c>
      <c r="E4" s="6" t="n">
        <v>56719</v>
      </c>
      <c r="F4" s="4" t="inlineStr">
        <is>
          <t xml:space="preserve"> </t>
        </is>
      </c>
    </row>
    <row r="5">
      <c r="A5" s="4" t="inlineStr">
        <is>
          <t>MEXI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Expense (Benefit)</t>
        </is>
      </c>
      <c r="B7" s="5" t="n">
        <v>6000</v>
      </c>
      <c r="C7" s="6" t="n">
        <v>6000</v>
      </c>
      <c r="D7" s="4" t="inlineStr">
        <is>
          <t xml:space="preserve"> </t>
        </is>
      </c>
      <c r="E7" s="4" t="inlineStr">
        <is>
          <t xml:space="preserve"> </t>
        </is>
      </c>
      <c r="F7" s="4" t="inlineStr">
        <is>
          <t xml:space="preserve"> </t>
        </is>
      </c>
    </row>
    <row r="8">
      <c r="A8" s="4" t="inlineStr">
        <is>
          <t>Domestic Tax Author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perating loss carryforward</t>
        </is>
      </c>
      <c r="B10" s="5" t="n">
        <v>59800000</v>
      </c>
      <c r="C10" s="4" t="inlineStr">
        <is>
          <t xml:space="preserve"> </t>
        </is>
      </c>
      <c r="D10" s="6" t="n">
        <v>59800000</v>
      </c>
      <c r="E10" s="4" t="inlineStr">
        <is>
          <t xml:space="preserve"> </t>
        </is>
      </c>
      <c r="F10" s="6" t="n">
        <v>60600000</v>
      </c>
    </row>
    <row r="11">
      <c r="A11" s="4" t="inlineStr">
        <is>
          <t>Expiration term</t>
        </is>
      </c>
      <c r="B11" s="4" t="inlineStr">
        <is>
          <t xml:space="preserve"> </t>
        </is>
      </c>
      <c r="C11" s="4" t="inlineStr">
        <is>
          <t xml:space="preserve"> </t>
        </is>
      </c>
      <c r="D11" s="4" t="inlineStr">
        <is>
          <t>They are due to expire in varying amounts from 2023
to 2041.</t>
        </is>
      </c>
      <c r="E11" s="4" t="inlineStr">
        <is>
          <t xml:space="preserve"> </t>
        </is>
      </c>
      <c r="F11" s="4" t="inlineStr">
        <is>
          <t xml:space="preserve"> </t>
        </is>
      </c>
    </row>
    <row r="12">
      <c r="A12" s="4" t="inlineStr">
        <is>
          <t>Net operating loss carry forwards expiration</t>
        </is>
      </c>
      <c r="B12" s="5" t="n">
        <v>25300000</v>
      </c>
      <c r="C12" s="4" t="inlineStr">
        <is>
          <t xml:space="preserve"> </t>
        </is>
      </c>
      <c r="D12" s="6" t="n">
        <v>25300000</v>
      </c>
      <c r="E12" s="4" t="inlineStr">
        <is>
          <t xml:space="preserve"> </t>
        </is>
      </c>
      <c r="F12" s="4" t="inlineStr">
        <is>
          <t xml:space="preserve"> </t>
        </is>
      </c>
    </row>
    <row r="13">
      <c r="A13" s="4" t="inlineStr">
        <is>
          <t>State and Local Jurisdic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loss carryforward</t>
        </is>
      </c>
      <c r="B15" s="6" t="n">
        <v>34200000</v>
      </c>
      <c r="C15" s="4" t="inlineStr">
        <is>
          <t xml:space="preserve"> </t>
        </is>
      </c>
      <c r="D15" s="6" t="n">
        <v>34200000</v>
      </c>
      <c r="E15" s="4" t="inlineStr">
        <is>
          <t xml:space="preserve"> </t>
        </is>
      </c>
      <c r="F15" s="6" t="n">
        <v>29800000</v>
      </c>
    </row>
    <row r="16">
      <c r="A16" s="4" t="inlineStr">
        <is>
          <t>Expiration term</t>
        </is>
      </c>
      <c r="B16" s="4" t="inlineStr">
        <is>
          <t xml:space="preserve"> </t>
        </is>
      </c>
      <c r="C16" s="4" t="inlineStr">
        <is>
          <t xml:space="preserve"> </t>
        </is>
      </c>
      <c r="D16" s="4" t="inlineStr">
        <is>
          <t>They are due to expire in varying amounts from 2033
through 2041.</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6" customWidth="1" min="5" max="5"/>
    <col width="22" customWidth="1" min="6" max="6"/>
  </cols>
  <sheetData>
    <row r="1">
      <c r="A1" s="1" t="inlineStr">
        <is>
          <t>RELATED PARTY TRANSACTIONS (Details Narrative)</t>
        </is>
      </c>
      <c r="C1" s="2" t="inlineStr">
        <is>
          <t>3 Months Ended</t>
        </is>
      </c>
      <c r="E1" s="2" t="inlineStr">
        <is>
          <t>6 Months Ended</t>
        </is>
      </c>
    </row>
    <row r="2">
      <c r="B2" s="2" t="inlineStr">
        <is>
          <t>Nov. 30, 2022 USD ($)</t>
        </is>
      </c>
      <c r="C2" s="2" t="inlineStr">
        <is>
          <t>Jun. 30, 2023 USD ($) ft²</t>
        </is>
      </c>
      <c r="D2" s="2" t="inlineStr">
        <is>
          <t>Jun. 30, 2022 USD ($)</t>
        </is>
      </c>
      <c r="E2" s="2" t="inlineStr">
        <is>
          <t>Jun. 30, 2023 USD ($) ft²</t>
        </is>
      </c>
      <c r="F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ft²</t>
        </is>
      </c>
      <c r="B4" s="4" t="inlineStr">
        <is>
          <t xml:space="preserve"> </t>
        </is>
      </c>
      <c r="C4" s="5" t="n">
        <v>2656</v>
      </c>
      <c r="D4" s="4" t="inlineStr">
        <is>
          <t xml:space="preserve"> </t>
        </is>
      </c>
      <c r="E4" s="5" t="n">
        <v>2656</v>
      </c>
      <c r="F4" s="4" t="inlineStr">
        <is>
          <t xml:space="preserve"> </t>
        </is>
      </c>
    </row>
    <row r="5">
      <c r="A5" s="4" t="inlineStr">
        <is>
          <t>Rent expense</t>
        </is>
      </c>
      <c r="B5" s="4" t="inlineStr">
        <is>
          <t xml:space="preserve"> </t>
        </is>
      </c>
      <c r="C5" s="6" t="n">
        <v>9000</v>
      </c>
      <c r="D5" s="6" t="n">
        <v>8000</v>
      </c>
      <c r="E5" s="6" t="n">
        <v>18000</v>
      </c>
      <c r="F5" s="6" t="n">
        <v>16000</v>
      </c>
    </row>
    <row r="6">
      <c r="A6" s="4" t="inlineStr">
        <is>
          <t>Bridge Loan Agreement [Member] | Slingshot Capital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hort term debt</t>
        </is>
      </c>
      <c r="B8" s="6" t="n">
        <v>1000000</v>
      </c>
      <c r="C8" s="4" t="inlineStr">
        <is>
          <t xml:space="preserve"> </t>
        </is>
      </c>
      <c r="D8" s="4" t="inlineStr">
        <is>
          <t xml:space="preserve"> </t>
        </is>
      </c>
      <c r="E8" s="4" t="inlineStr">
        <is>
          <t xml:space="preserve"> </t>
        </is>
      </c>
      <c r="F8" s="4" t="inlineStr">
        <is>
          <t xml:space="preserve"> </t>
        </is>
      </c>
    </row>
    <row r="9">
      <c r="A9" s="4" t="inlineStr">
        <is>
          <t>Proceeds from other drawn</t>
        </is>
      </c>
      <c r="B9" s="5" t="n">
        <v>500000</v>
      </c>
      <c r="C9" s="4" t="inlineStr">
        <is>
          <t xml:space="preserve"> </t>
        </is>
      </c>
      <c r="D9" s="4" t="inlineStr">
        <is>
          <t xml:space="preserve"> </t>
        </is>
      </c>
      <c r="E9" s="4" t="inlineStr">
        <is>
          <t xml:space="preserve"> </t>
        </is>
      </c>
      <c r="F9" s="4" t="inlineStr">
        <is>
          <t xml:space="preserve"> </t>
        </is>
      </c>
    </row>
    <row r="10">
      <c r="A10" s="4" t="inlineStr">
        <is>
          <t>Bridge Loan Agreement [Member] | Slingshot Capital LLC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6" t="n">
        <v>15000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CHEDULE OF NET INCOME (LOSS) PER SHARE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597681</v>
      </c>
      <c r="C4" s="6" t="n">
        <v>-4070457</v>
      </c>
      <c r="D4" s="6" t="n">
        <v>-4426559</v>
      </c>
      <c r="E4" s="6" t="n">
        <v>-2538500</v>
      </c>
      <c r="F4" s="6" t="n">
        <v>-9668138</v>
      </c>
      <c r="G4" s="6" t="n">
        <v>-6965060</v>
      </c>
      <c r="H4" s="6" t="n">
        <v>-15549244</v>
      </c>
    </row>
    <row r="5">
      <c r="A5" s="4" t="inlineStr">
        <is>
          <t>Weighted average common shares - basic</t>
        </is>
      </c>
      <c r="B5" s="5" t="n">
        <v>1888274</v>
      </c>
      <c r="C5" s="4" t="inlineStr">
        <is>
          <t xml:space="preserve"> </t>
        </is>
      </c>
      <c r="D5" s="5" t="n">
        <v>1853796</v>
      </c>
      <c r="E5" s="4" t="inlineStr">
        <is>
          <t xml:space="preserve"> </t>
        </is>
      </c>
      <c r="F5" s="5" t="n">
        <v>1884195</v>
      </c>
      <c r="G5" s="5" t="n">
        <v>1847253</v>
      </c>
      <c r="H5" s="4" t="inlineStr">
        <is>
          <t xml:space="preserve"> </t>
        </is>
      </c>
    </row>
    <row r="6">
      <c r="A6" s="4" t="inlineStr">
        <is>
          <t>Effect of dilutive common share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common shares - dilutive</t>
        </is>
      </c>
      <c r="B7" s="5" t="n">
        <v>1888274</v>
      </c>
      <c r="C7" s="4" t="inlineStr">
        <is>
          <t xml:space="preserve"> </t>
        </is>
      </c>
      <c r="D7" s="5" t="n">
        <v>1853796</v>
      </c>
      <c r="E7" s="4" t="inlineStr">
        <is>
          <t xml:space="preserve"> </t>
        </is>
      </c>
      <c r="F7" s="5" t="n">
        <v>1884195</v>
      </c>
      <c r="G7" s="5" t="n">
        <v>1847253</v>
      </c>
      <c r="H7" s="4" t="inlineStr">
        <is>
          <t xml:space="preserve"> </t>
        </is>
      </c>
    </row>
    <row r="8">
      <c r="A8" s="4" t="inlineStr">
        <is>
          <t>Basic</t>
        </is>
      </c>
      <c r="B8" s="7" t="n">
        <v>-2.96</v>
      </c>
      <c r="C8" s="4" t="inlineStr">
        <is>
          <t xml:space="preserve"> </t>
        </is>
      </c>
      <c r="D8" s="7" t="n">
        <v>-2.39</v>
      </c>
      <c r="E8" s="4" t="inlineStr">
        <is>
          <t xml:space="preserve"> </t>
        </is>
      </c>
      <c r="F8" s="7" t="n">
        <v>-5.13</v>
      </c>
      <c r="G8" s="7" t="n">
        <v>-3.77</v>
      </c>
      <c r="H8" s="4" t="inlineStr">
        <is>
          <t xml:space="preserve"> </t>
        </is>
      </c>
    </row>
    <row r="9">
      <c r="A9" s="4" t="inlineStr">
        <is>
          <t>Diluted</t>
        </is>
      </c>
      <c r="B9" s="7" t="n">
        <v>-2.96</v>
      </c>
      <c r="C9" s="4" t="inlineStr">
        <is>
          <t xml:space="preserve"> </t>
        </is>
      </c>
      <c r="D9" s="7" t="n">
        <v>-2.39</v>
      </c>
      <c r="E9" s="4" t="inlineStr">
        <is>
          <t xml:space="preserve"> </t>
        </is>
      </c>
      <c r="F9" s="7" t="n">
        <v>-5.13</v>
      </c>
      <c r="G9" s="7" t="n">
        <v>-3.77</v>
      </c>
      <c r="H9"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ARNINGS (LOSS) PER SHARE (Details Narrative)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22717</v>
      </c>
      <c r="C4" s="5" t="n">
        <v>22717</v>
      </c>
      <c r="D4" s="5" t="n">
        <v>1350839</v>
      </c>
      <c r="E4" s="5" t="n">
        <v>13508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CHEDULE OF PRO FORMA FINANCIAL INFORMATION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4" t="inlineStr">
        <is>
          <t>Preferred Stock authorized</t>
        </is>
      </c>
      <c r="B3" s="5" t="n">
        <v>2000000</v>
      </c>
      <c r="C3" s="4" t="inlineStr">
        <is>
          <t xml:space="preserve"> </t>
        </is>
      </c>
      <c r="D3" s="4" t="inlineStr">
        <is>
          <t xml:space="preserve"> </t>
        </is>
      </c>
      <c r="E3" s="4" t="inlineStr">
        <is>
          <t xml:space="preserve"> </t>
        </is>
      </c>
      <c r="F3" s="5" t="n">
        <v>2000000</v>
      </c>
      <c r="G3" s="4" t="inlineStr">
        <is>
          <t xml:space="preserve"> </t>
        </is>
      </c>
      <c r="H3" s="5" t="n">
        <v>2000000</v>
      </c>
    </row>
    <row r="4">
      <c r="A4" s="4" t="inlineStr">
        <is>
          <t>Preferred Stock issued</t>
        </is>
      </c>
      <c r="B4" s="5" t="n">
        <v>0</v>
      </c>
      <c r="C4" s="4" t="inlineStr">
        <is>
          <t xml:space="preserve"> </t>
        </is>
      </c>
      <c r="D4" s="4" t="inlineStr">
        <is>
          <t xml:space="preserve"> </t>
        </is>
      </c>
      <c r="E4" s="4" t="inlineStr">
        <is>
          <t xml:space="preserve"> </t>
        </is>
      </c>
      <c r="F4" s="5" t="n">
        <v>0</v>
      </c>
      <c r="G4" s="4" t="inlineStr">
        <is>
          <t xml:space="preserve"> </t>
        </is>
      </c>
      <c r="H4" s="5" t="n">
        <v>0</v>
      </c>
    </row>
    <row r="5">
      <c r="A5" s="4" t="inlineStr">
        <is>
          <t>Common Stock authorized</t>
        </is>
      </c>
      <c r="B5" s="5" t="n">
        <v>60000000</v>
      </c>
      <c r="C5" s="4" t="inlineStr">
        <is>
          <t xml:space="preserve"> </t>
        </is>
      </c>
      <c r="D5" s="4" t="inlineStr">
        <is>
          <t xml:space="preserve"> </t>
        </is>
      </c>
      <c r="E5" s="4" t="inlineStr">
        <is>
          <t xml:space="preserve"> </t>
        </is>
      </c>
      <c r="F5" s="5" t="n">
        <v>60000000</v>
      </c>
      <c r="G5" s="4" t="inlineStr">
        <is>
          <t xml:space="preserve"> </t>
        </is>
      </c>
      <c r="H5" s="5" t="n">
        <v>60000000</v>
      </c>
    </row>
    <row r="6">
      <c r="A6" s="4" t="inlineStr">
        <is>
          <t>Common Stock issued</t>
        </is>
      </c>
      <c r="B6" s="5" t="n">
        <v>1888274</v>
      </c>
      <c r="C6" s="4" t="inlineStr">
        <is>
          <t xml:space="preserve"> </t>
        </is>
      </c>
      <c r="D6" s="4" t="inlineStr">
        <is>
          <t xml:space="preserve"> </t>
        </is>
      </c>
      <c r="E6" s="4" t="inlineStr">
        <is>
          <t xml:space="preserve"> </t>
        </is>
      </c>
      <c r="F6" s="5" t="n">
        <v>1888274</v>
      </c>
      <c r="G6" s="4" t="inlineStr">
        <is>
          <t xml:space="preserve"> </t>
        </is>
      </c>
      <c r="H6" s="5" t="n">
        <v>1877970</v>
      </c>
    </row>
    <row r="7">
      <c r="A7" s="4" t="inlineStr">
        <is>
          <t>Net Income (Loss) Attributable to Parent</t>
        </is>
      </c>
      <c r="B7" s="6" t="n">
        <v>-5597681</v>
      </c>
      <c r="C7" s="6" t="n">
        <v>-4070457</v>
      </c>
      <c r="D7" s="6" t="n">
        <v>-4426559</v>
      </c>
      <c r="E7" s="6" t="n">
        <v>-2538500</v>
      </c>
      <c r="F7" s="6" t="n">
        <v>-9668138</v>
      </c>
      <c r="G7" s="6" t="n">
        <v>-6965060</v>
      </c>
      <c r="H7" s="6" t="n">
        <v>-15549244</v>
      </c>
    </row>
    <row r="8">
      <c r="A8" s="4" t="inlineStr">
        <is>
          <t>Basic net loss per share</t>
        </is>
      </c>
      <c r="B8" s="7" t="n">
        <v>-2.96</v>
      </c>
      <c r="C8" s="4" t="inlineStr">
        <is>
          <t xml:space="preserve"> </t>
        </is>
      </c>
      <c r="D8" s="7" t="n">
        <v>-2.39</v>
      </c>
      <c r="E8" s="4" t="inlineStr">
        <is>
          <t xml:space="preserve"> </t>
        </is>
      </c>
      <c r="F8" s="7" t="n">
        <v>-5.13</v>
      </c>
      <c r="G8" s="7" t="n">
        <v>-3.77</v>
      </c>
      <c r="H8" s="4" t="inlineStr">
        <is>
          <t xml:space="preserve"> </t>
        </is>
      </c>
    </row>
    <row r="9">
      <c r="A9" s="4" t="inlineStr">
        <is>
          <t>Diluted net loss per share</t>
        </is>
      </c>
      <c r="B9" s="7" t="n">
        <v>-2.96</v>
      </c>
      <c r="C9" s="4" t="inlineStr">
        <is>
          <t xml:space="preserve"> </t>
        </is>
      </c>
      <c r="D9" s="7" t="n">
        <v>-2.39</v>
      </c>
      <c r="E9" s="4" t="inlineStr">
        <is>
          <t xml:space="preserve"> </t>
        </is>
      </c>
      <c r="F9" s="7" t="n">
        <v>-5.13</v>
      </c>
      <c r="G9" s="7" t="n">
        <v>-3.77</v>
      </c>
      <c r="H9" s="4" t="inlineStr">
        <is>
          <t xml:space="preserve"> </t>
        </is>
      </c>
    </row>
    <row r="10">
      <c r="A10" s="4" t="inlineStr">
        <is>
          <t>Weighted average common and common equivalent shares, basic</t>
        </is>
      </c>
      <c r="B10" s="5" t="n">
        <v>1888274</v>
      </c>
      <c r="C10" s="4" t="inlineStr">
        <is>
          <t xml:space="preserve"> </t>
        </is>
      </c>
      <c r="D10" s="5" t="n">
        <v>1853796</v>
      </c>
      <c r="E10" s="4" t="inlineStr">
        <is>
          <t xml:space="preserve"> </t>
        </is>
      </c>
      <c r="F10" s="5" t="n">
        <v>1884195</v>
      </c>
      <c r="G10" s="5" t="n">
        <v>1847253</v>
      </c>
      <c r="H10" s="4" t="inlineStr">
        <is>
          <t xml:space="preserve"> </t>
        </is>
      </c>
    </row>
    <row r="11">
      <c r="A11" s="4" t="inlineStr">
        <is>
          <t>Weighted average common and common equivalent shares, diluted</t>
        </is>
      </c>
      <c r="B11" s="5" t="n">
        <v>1888274</v>
      </c>
      <c r="C11" s="4" t="inlineStr">
        <is>
          <t xml:space="preserve"> </t>
        </is>
      </c>
      <c r="D11" s="5" t="n">
        <v>1853796</v>
      </c>
      <c r="E11" s="4" t="inlineStr">
        <is>
          <t xml:space="preserve"> </t>
        </is>
      </c>
      <c r="F11" s="5" t="n">
        <v>1884195</v>
      </c>
      <c r="G11" s="5" t="n">
        <v>1847253</v>
      </c>
      <c r="H11" s="4" t="inlineStr">
        <is>
          <t xml:space="preserve"> </t>
        </is>
      </c>
    </row>
    <row r="12">
      <c r="A12" s="4" t="inlineStr">
        <is>
          <t>Reverse Stock Spl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0</v>
      </c>
    </row>
    <row r="14">
      <c r="A14" s="4" t="inlineStr">
        <is>
          <t>Preferred Stock authorized, Pro form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0</v>
      </c>
    </row>
    <row r="15">
      <c r="A15" s="4" t="inlineStr">
        <is>
          <t>Preferred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row>
    <row r="16">
      <c r="A16" s="4" t="inlineStr">
        <is>
          <t>Preferred Stock issued, Pro for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row>
    <row r="17">
      <c r="A17" s="4" t="inlineStr">
        <is>
          <t>Common Stock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00000</v>
      </c>
    </row>
    <row r="18">
      <c r="A18" s="4" t="inlineStr">
        <is>
          <t>Common Stock authorized, Pro form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0000000</v>
      </c>
    </row>
    <row r="19">
      <c r="A19" s="4" t="inlineStr">
        <is>
          <t>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6949240</v>
      </c>
    </row>
    <row r="20">
      <c r="A20" s="4" t="inlineStr">
        <is>
          <t>Common Stock issued, Pro for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87969</v>
      </c>
    </row>
    <row r="21">
      <c r="A21" s="4" t="inlineStr">
        <is>
          <t>Net Loss, Pro form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549244</v>
      </c>
    </row>
    <row r="22">
      <c r="A22" s="4" t="inlineStr">
        <is>
          <t>Basic net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34</v>
      </c>
    </row>
    <row r="23">
      <c r="A23" s="4" t="inlineStr">
        <is>
          <t>Diluted net los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34</v>
      </c>
    </row>
    <row r="24">
      <c r="A24" s="4" t="inlineStr">
        <is>
          <t>Basic net loss per share, Pro form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8.380000000000001</v>
      </c>
    </row>
    <row r="25">
      <c r="A25" s="4" t="inlineStr">
        <is>
          <t>Diluted net loss per share, Pro form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8.380000000000001</v>
      </c>
    </row>
    <row r="26">
      <c r="A26" s="4" t="inlineStr">
        <is>
          <t>Weighted average common and common equivalent shares, bas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6399137</v>
      </c>
    </row>
    <row r="27">
      <c r="A27" s="4" t="inlineStr">
        <is>
          <t>Weighted average common and common equivalent shares, dil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6399137</v>
      </c>
    </row>
    <row r="28">
      <c r="A28" s="4" t="inlineStr">
        <is>
          <t>Weighted average common and common equivalent shares, basic Pro form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55965</v>
      </c>
    </row>
    <row r="29">
      <c r="A29" s="4" t="inlineStr">
        <is>
          <t>Weighted average common and common equivalent shares, diluted Pro form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55965</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Details Narrative) - USD ($) $ in Millions</t>
        </is>
      </c>
      <c r="B1" s="2" t="inlineStr">
        <is>
          <t>Sep. 29, 2023</t>
        </is>
      </c>
      <c r="C1" s="2" t="inlineStr">
        <is>
          <t>Apr. 17, 2023</t>
        </is>
      </c>
      <c r="D1" s="2" t="inlineStr">
        <is>
          <t>Mar. 30, 2023</t>
        </is>
      </c>
    </row>
    <row r="2">
      <c r="A2" s="4" t="inlineStr">
        <is>
          <t>Stockholders' equity, reverse stock split</t>
        </is>
      </c>
      <c r="B2" s="4" t="inlineStr">
        <is>
          <t xml:space="preserve"> </t>
        </is>
      </c>
      <c r="C2" s="4" t="inlineStr">
        <is>
          <t>1-for-25</t>
        </is>
      </c>
      <c r="D2" s="4" t="inlineStr">
        <is>
          <t>1-for-25</t>
        </is>
      </c>
    </row>
    <row r="3">
      <c r="A3" s="4" t="inlineStr">
        <is>
          <t>Common shares held</t>
        </is>
      </c>
      <c r="B3" s="4" t="inlineStr">
        <is>
          <t xml:space="preserve"> </t>
        </is>
      </c>
      <c r="C3" s="5" t="n">
        <v>25</v>
      </c>
      <c r="D3" s="4" t="inlineStr">
        <is>
          <t xml:space="preserve"> </t>
        </is>
      </c>
    </row>
    <row r="4">
      <c r="A4" s="4" t="inlineStr">
        <is>
          <t>Pro Forma [Member]</t>
        </is>
      </c>
      <c r="B4" s="4" t="inlineStr">
        <is>
          <t xml:space="preserve"> </t>
        </is>
      </c>
      <c r="C4" s="4" t="inlineStr">
        <is>
          <t xml:space="preserve"> </t>
        </is>
      </c>
      <c r="D4" s="4" t="inlineStr">
        <is>
          <t xml:space="preserve"> </t>
        </is>
      </c>
    </row>
    <row r="5">
      <c r="A5" s="4" t="inlineStr">
        <is>
          <t>Convertible preferred stock</t>
        </is>
      </c>
      <c r="B5" s="8" t="n">
        <v>2.4</v>
      </c>
      <c r="C5" s="4" t="inlineStr">
        <is>
          <t xml:space="preserve"> </t>
        </is>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458850</v>
      </c>
      <c r="C2" s="6" t="n">
        <v>89313273</v>
      </c>
      <c r="D2" s="6" t="n">
        <v>-59285610</v>
      </c>
      <c r="E2" s="6" t="n">
        <v>30486513</v>
      </c>
    </row>
    <row r="3">
      <c r="A3" s="4" t="inlineStr">
        <is>
          <t>Beginning balance, shares at Dec. 31, 2021</t>
        </is>
      </c>
      <c r="B3" s="5" t="n">
        <v>1835402</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538500</v>
      </c>
      <c r="E4" s="5" t="n">
        <v>-2538500</v>
      </c>
    </row>
    <row r="5">
      <c r="A5" s="4" t="inlineStr">
        <is>
          <t>Stock-based compensation</t>
        </is>
      </c>
      <c r="B5" s="4" t="inlineStr">
        <is>
          <t xml:space="preserve"> </t>
        </is>
      </c>
      <c r="C5" s="5" t="n">
        <v>562875</v>
      </c>
      <c r="D5" s="4" t="inlineStr">
        <is>
          <t xml:space="preserve"> </t>
        </is>
      </c>
      <c r="E5" s="5" t="n">
        <v>562875</v>
      </c>
    </row>
    <row r="6">
      <c r="A6" s="4" t="inlineStr">
        <is>
          <t>Stock option exercises, net</t>
        </is>
      </c>
      <c r="B6" s="6" t="n">
        <v>1807</v>
      </c>
      <c r="C6" s="5" t="n">
        <v>97362</v>
      </c>
      <c r="D6" s="4" t="inlineStr">
        <is>
          <t xml:space="preserve"> </t>
        </is>
      </c>
      <c r="E6" s="5" t="n">
        <v>99169</v>
      </c>
    </row>
    <row r="7">
      <c r="A7" s="4" t="inlineStr">
        <is>
          <t>Stock option exercises, shares</t>
        </is>
      </c>
      <c r="B7" s="5" t="n">
        <v>7231</v>
      </c>
      <c r="C7" s="4" t="inlineStr">
        <is>
          <t xml:space="preserve"> </t>
        </is>
      </c>
      <c r="D7" s="4" t="inlineStr">
        <is>
          <t xml:space="preserve"> </t>
        </is>
      </c>
      <c r="E7" s="4" t="inlineStr">
        <is>
          <t xml:space="preserve"> </t>
        </is>
      </c>
    </row>
    <row r="8">
      <c r="A8" s="4" t="inlineStr">
        <is>
          <t>Ending balance, value at Mar. 31, 2022</t>
        </is>
      </c>
      <c r="B8" s="6" t="n">
        <v>460657</v>
      </c>
      <c r="C8" s="5" t="n">
        <v>89973510</v>
      </c>
      <c r="D8" s="5" t="n">
        <v>-61824110</v>
      </c>
      <c r="E8" s="5" t="n">
        <v>28610057</v>
      </c>
    </row>
    <row r="9">
      <c r="A9" s="4" t="inlineStr">
        <is>
          <t>Ending balance, shares at Mar. 31, 2022</t>
        </is>
      </c>
      <c r="B9" s="5" t="n">
        <v>1842633</v>
      </c>
      <c r="C9" s="4" t="inlineStr">
        <is>
          <t xml:space="preserve"> </t>
        </is>
      </c>
      <c r="D9" s="4" t="inlineStr">
        <is>
          <t xml:space="preserve"> </t>
        </is>
      </c>
      <c r="E9" s="4" t="inlineStr">
        <is>
          <t xml:space="preserve"> </t>
        </is>
      </c>
    </row>
    <row r="10">
      <c r="A10" s="4" t="inlineStr">
        <is>
          <t>Beginning balance, value at Dec. 31, 2021</t>
        </is>
      </c>
      <c r="B10" s="6" t="n">
        <v>458850</v>
      </c>
      <c r="C10" s="5" t="n">
        <v>89313273</v>
      </c>
      <c r="D10" s="5" t="n">
        <v>-59285610</v>
      </c>
      <c r="E10" s="5" t="n">
        <v>30486513</v>
      </c>
    </row>
    <row r="11">
      <c r="A11" s="4" t="inlineStr">
        <is>
          <t>Beginning balance, shares at Dec. 31, 2021</t>
        </is>
      </c>
      <c r="B11" s="5" t="n">
        <v>1835402</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6965060</v>
      </c>
    </row>
    <row r="13">
      <c r="A13" s="4" t="inlineStr">
        <is>
          <t>Ending balance, value at Jun. 30, 2022</t>
        </is>
      </c>
      <c r="B13" s="6" t="n">
        <v>463158</v>
      </c>
      <c r="C13" s="5" t="n">
        <v>90381124</v>
      </c>
      <c r="D13" s="5" t="n">
        <v>-66250669</v>
      </c>
      <c r="E13" s="5" t="n">
        <v>24593613</v>
      </c>
    </row>
    <row r="14">
      <c r="A14" s="4" t="inlineStr">
        <is>
          <t>Ending balance, shares at Jun. 30, 2022</t>
        </is>
      </c>
      <c r="B14" s="5" t="n">
        <v>1852638</v>
      </c>
      <c r="C14" s="4" t="inlineStr">
        <is>
          <t xml:space="preserve"> </t>
        </is>
      </c>
      <c r="D14" s="4" t="inlineStr">
        <is>
          <t xml:space="preserve"> </t>
        </is>
      </c>
      <c r="E14" s="4" t="inlineStr">
        <is>
          <t xml:space="preserve"> </t>
        </is>
      </c>
    </row>
    <row r="15">
      <c r="A15" s="4" t="inlineStr">
        <is>
          <t>Beginning balance, value at Dec. 31, 2021</t>
        </is>
      </c>
      <c r="B15" s="6" t="n">
        <v>458850</v>
      </c>
      <c r="C15" s="5" t="n">
        <v>89313273</v>
      </c>
      <c r="D15" s="5" t="n">
        <v>-59285610</v>
      </c>
      <c r="E15" s="5" t="n">
        <v>30486513</v>
      </c>
    </row>
    <row r="16">
      <c r="A16" s="4" t="inlineStr">
        <is>
          <t>Beginning balance, shares at Dec. 31, 2021</t>
        </is>
      </c>
      <c r="B16" s="5" t="n">
        <v>1835402</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4" t="inlineStr">
        <is>
          <t xml:space="preserve"> </t>
        </is>
      </c>
      <c r="E17" s="5" t="n">
        <v>-15549244</v>
      </c>
    </row>
    <row r="18">
      <c r="A18" s="4" t="inlineStr">
        <is>
          <t>Ending balance, value at Dec. 31, 2022</t>
        </is>
      </c>
      <c r="B18" s="6" t="n">
        <v>469492</v>
      </c>
      <c r="C18" s="5" t="n">
        <v>90710030</v>
      </c>
      <c r="D18" s="5" t="n">
        <v>-74834854</v>
      </c>
      <c r="E18" s="5" t="n">
        <v>16344668</v>
      </c>
    </row>
    <row r="19">
      <c r="A19" s="4" t="inlineStr">
        <is>
          <t>Ending balance, shares at Dec. 31, 2022</t>
        </is>
      </c>
      <c r="B19" s="5" t="n">
        <v>1877970</v>
      </c>
      <c r="C19" s="4" t="inlineStr">
        <is>
          <t xml:space="preserve"> </t>
        </is>
      </c>
      <c r="D19" s="4" t="inlineStr">
        <is>
          <t xml:space="preserve"> </t>
        </is>
      </c>
      <c r="E19" s="4" t="inlineStr">
        <is>
          <t xml:space="preserve"> </t>
        </is>
      </c>
    </row>
    <row r="20">
      <c r="A20" s="4" t="inlineStr">
        <is>
          <t>Beginning balance, value at Mar. 31, 2022</t>
        </is>
      </c>
      <c r="B20" s="6" t="n">
        <v>460657</v>
      </c>
      <c r="C20" s="5" t="n">
        <v>89973510</v>
      </c>
      <c r="D20" s="5" t="n">
        <v>-61824110</v>
      </c>
      <c r="E20" s="5" t="n">
        <v>28610057</v>
      </c>
    </row>
    <row r="21">
      <c r="A21" s="4" t="inlineStr">
        <is>
          <t>Beginning balance, shares at Mar. 31, 2022</t>
        </is>
      </c>
      <c r="B21" s="5" t="n">
        <v>1842633</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4426559</v>
      </c>
      <c r="E22" s="5" t="n">
        <v>-4426559</v>
      </c>
    </row>
    <row r="23">
      <c r="A23" s="4" t="inlineStr">
        <is>
          <t>Stock-based compensation</t>
        </is>
      </c>
      <c r="B23" s="4" t="inlineStr">
        <is>
          <t xml:space="preserve"> </t>
        </is>
      </c>
      <c r="C23" s="5" t="n">
        <v>272480</v>
      </c>
      <c r="D23" s="4" t="inlineStr">
        <is>
          <t xml:space="preserve"> </t>
        </is>
      </c>
      <c r="E23" s="5" t="n">
        <v>272480</v>
      </c>
    </row>
    <row r="24">
      <c r="A24" s="4" t="inlineStr">
        <is>
          <t>Stock option exercises, net</t>
        </is>
      </c>
      <c r="B24" s="6" t="n">
        <v>2501</v>
      </c>
      <c r="C24" s="5" t="n">
        <v>135134</v>
      </c>
      <c r="D24" s="4" t="inlineStr">
        <is>
          <t xml:space="preserve"> </t>
        </is>
      </c>
      <c r="E24" s="5" t="n">
        <v>137635</v>
      </c>
    </row>
    <row r="25">
      <c r="A25" s="4" t="inlineStr">
        <is>
          <t>Stock option exercises, shares</t>
        </is>
      </c>
      <c r="B25" s="5" t="n">
        <v>10005</v>
      </c>
      <c r="C25" s="4" t="inlineStr">
        <is>
          <t xml:space="preserve"> </t>
        </is>
      </c>
      <c r="D25" s="4" t="inlineStr">
        <is>
          <t xml:space="preserve"> </t>
        </is>
      </c>
      <c r="E25" s="4" t="inlineStr">
        <is>
          <t xml:space="preserve"> </t>
        </is>
      </c>
    </row>
    <row r="26">
      <c r="A26" s="4" t="inlineStr">
        <is>
          <t>Ending balance, value at Jun. 30, 2022</t>
        </is>
      </c>
      <c r="B26" s="6" t="n">
        <v>463158</v>
      </c>
      <c r="C26" s="5" t="n">
        <v>90381124</v>
      </c>
      <c r="D26" s="5" t="n">
        <v>-66250669</v>
      </c>
      <c r="E26" s="5" t="n">
        <v>24593613</v>
      </c>
    </row>
    <row r="27">
      <c r="A27" s="4" t="inlineStr">
        <is>
          <t>Ending balance, shares at Jun. 30, 2022</t>
        </is>
      </c>
      <c r="B27" s="5" t="n">
        <v>1852638</v>
      </c>
      <c r="C27" s="4" t="inlineStr">
        <is>
          <t xml:space="preserve"> </t>
        </is>
      </c>
      <c r="D27" s="4" t="inlineStr">
        <is>
          <t xml:space="preserve"> </t>
        </is>
      </c>
      <c r="E27" s="4" t="inlineStr">
        <is>
          <t xml:space="preserve"> </t>
        </is>
      </c>
    </row>
    <row r="28">
      <c r="A28" s="4" t="inlineStr">
        <is>
          <t>Beginning balance, value at Dec. 31, 2022</t>
        </is>
      </c>
      <c r="B28" s="6" t="n">
        <v>469492</v>
      </c>
      <c r="C28" s="5" t="n">
        <v>90710030</v>
      </c>
      <c r="D28" s="5" t="n">
        <v>-74834854</v>
      </c>
      <c r="E28" s="5" t="n">
        <v>16344668</v>
      </c>
    </row>
    <row r="29">
      <c r="A29" s="4" t="inlineStr">
        <is>
          <t>Beginning balance, shares at Dec. 31, 2022</t>
        </is>
      </c>
      <c r="B29" s="5" t="n">
        <v>1877970</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4070457</v>
      </c>
      <c r="E30" s="5" t="n">
        <v>-4070457</v>
      </c>
    </row>
    <row r="31">
      <c r="A31" s="4" t="inlineStr">
        <is>
          <t>Common stock issued for vested restricted stock units</t>
        </is>
      </c>
      <c r="B31" s="6" t="n">
        <v>2391</v>
      </c>
      <c r="C31" s="5" t="n">
        <v>-2391</v>
      </c>
      <c r="D31" s="4" t="inlineStr">
        <is>
          <t xml:space="preserve"> </t>
        </is>
      </c>
      <c r="E31" s="4" t="inlineStr">
        <is>
          <t xml:space="preserve"> </t>
        </is>
      </c>
    </row>
    <row r="32">
      <c r="A32" s="4" t="inlineStr">
        <is>
          <t>Common stock issued for vested restricted stock units, shares</t>
        </is>
      </c>
      <c r="B32" s="5" t="n">
        <v>9565</v>
      </c>
      <c r="C32" s="4" t="inlineStr">
        <is>
          <t xml:space="preserve"> </t>
        </is>
      </c>
      <c r="D32" s="4" t="inlineStr">
        <is>
          <t xml:space="preserve"> </t>
        </is>
      </c>
      <c r="E32" s="4" t="inlineStr">
        <is>
          <t xml:space="preserve"> </t>
        </is>
      </c>
    </row>
    <row r="33">
      <c r="A33" s="4" t="inlineStr">
        <is>
          <t>Stock-based compensation</t>
        </is>
      </c>
      <c r="B33" s="4" t="inlineStr">
        <is>
          <t xml:space="preserve"> </t>
        </is>
      </c>
      <c r="C33" s="5" t="n">
        <v>123500</v>
      </c>
      <c r="D33" s="4" t="inlineStr">
        <is>
          <t xml:space="preserve"> </t>
        </is>
      </c>
      <c r="E33" s="5" t="n">
        <v>123501</v>
      </c>
    </row>
    <row r="34">
      <c r="A34" s="4" t="inlineStr">
        <is>
          <t>Ending balance, value at Mar. 31, 2023</t>
        </is>
      </c>
      <c r="B34" s="6" t="n">
        <v>471883</v>
      </c>
      <c r="C34" s="5" t="n">
        <v>90831139</v>
      </c>
      <c r="D34" s="5" t="n">
        <v>-78905311</v>
      </c>
      <c r="E34" s="5" t="n">
        <v>12397711</v>
      </c>
    </row>
    <row r="35">
      <c r="A35" s="4" t="inlineStr">
        <is>
          <t>Ending balance, shares at Mar. 31, 2023</t>
        </is>
      </c>
      <c r="B35" s="5" t="n">
        <v>1887535</v>
      </c>
      <c r="C35" s="4" t="inlineStr">
        <is>
          <t xml:space="preserve"> </t>
        </is>
      </c>
      <c r="D35" s="4" t="inlineStr">
        <is>
          <t xml:space="preserve"> </t>
        </is>
      </c>
      <c r="E35" s="4" t="inlineStr">
        <is>
          <t xml:space="preserve"> </t>
        </is>
      </c>
    </row>
    <row r="36">
      <c r="A36" s="4" t="inlineStr">
        <is>
          <t>Beginning balance, value at Dec. 31, 2022</t>
        </is>
      </c>
      <c r="B36" s="6" t="n">
        <v>469492</v>
      </c>
      <c r="C36" s="5" t="n">
        <v>90710030</v>
      </c>
      <c r="D36" s="5" t="n">
        <v>-74834854</v>
      </c>
      <c r="E36" s="5" t="n">
        <v>16344668</v>
      </c>
    </row>
    <row r="37">
      <c r="A37" s="4" t="inlineStr">
        <is>
          <t>Beginning balance, shares at Dec. 31, 2022</t>
        </is>
      </c>
      <c r="B37" s="5" t="n">
        <v>1877970</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4" t="inlineStr">
        <is>
          <t xml:space="preserve"> </t>
        </is>
      </c>
      <c r="E38" s="5" t="n">
        <v>-9668138</v>
      </c>
    </row>
    <row r="39">
      <c r="A39" s="4" t="inlineStr">
        <is>
          <t>Ending balance, value at Jun. 30, 2023</t>
        </is>
      </c>
      <c r="B39" s="6" t="n">
        <v>471890</v>
      </c>
      <c r="C39" s="5" t="n">
        <v>90932721</v>
      </c>
      <c r="D39" s="5" t="n">
        <v>-84502992</v>
      </c>
      <c r="E39" s="5" t="n">
        <v>6901619</v>
      </c>
    </row>
    <row r="40">
      <c r="A40" s="4" t="inlineStr">
        <is>
          <t>Ending balance, shares at Jun. 30, 2023</t>
        </is>
      </c>
      <c r="B40" s="5" t="n">
        <v>1888274</v>
      </c>
      <c r="C40" s="4" t="inlineStr">
        <is>
          <t xml:space="preserve"> </t>
        </is>
      </c>
      <c r="D40" s="4" t="inlineStr">
        <is>
          <t xml:space="preserve"> </t>
        </is>
      </c>
      <c r="E40" s="4" t="inlineStr">
        <is>
          <t xml:space="preserve"> </t>
        </is>
      </c>
    </row>
    <row r="41">
      <c r="A41" s="4" t="inlineStr">
        <is>
          <t>Beginning balance, value at Mar. 31, 2023</t>
        </is>
      </c>
      <c r="B41" s="6" t="n">
        <v>471883</v>
      </c>
      <c r="C41" s="5" t="n">
        <v>90831139</v>
      </c>
      <c r="D41" s="5" t="n">
        <v>-78905311</v>
      </c>
      <c r="E41" s="5" t="n">
        <v>12397711</v>
      </c>
    </row>
    <row r="42">
      <c r="A42" s="4" t="inlineStr">
        <is>
          <t>Beginning balance, shares at Mar. 31, 2023</t>
        </is>
      </c>
      <c r="B42" s="5" t="n">
        <v>1887535</v>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5" t="n">
        <v>-5597681</v>
      </c>
      <c r="E43" s="5" t="n">
        <v>-5597681</v>
      </c>
    </row>
    <row r="44">
      <c r="A44" s="4" t="inlineStr">
        <is>
          <t>Common stock issued for vested restricted stock units</t>
        </is>
      </c>
      <c r="B44" s="6" t="n">
        <v>7</v>
      </c>
      <c r="C44" s="5" t="n">
        <v>-7</v>
      </c>
      <c r="D44" s="4" t="inlineStr">
        <is>
          <t xml:space="preserve"> </t>
        </is>
      </c>
      <c r="E44" s="4" t="inlineStr">
        <is>
          <t xml:space="preserve"> </t>
        </is>
      </c>
    </row>
    <row r="45">
      <c r="A45" s="4" t="inlineStr">
        <is>
          <t>Common stock issued for vested restricted stock units, shares</t>
        </is>
      </c>
      <c r="B45" s="5" t="n">
        <v>739</v>
      </c>
      <c r="C45" s="4" t="inlineStr">
        <is>
          <t xml:space="preserve"> </t>
        </is>
      </c>
      <c r="D45" s="4" t="inlineStr">
        <is>
          <t xml:space="preserve"> </t>
        </is>
      </c>
      <c r="E45" s="4" t="inlineStr">
        <is>
          <t xml:space="preserve"> </t>
        </is>
      </c>
    </row>
    <row r="46">
      <c r="A46" s="4" t="inlineStr">
        <is>
          <t>Stock-based compensation</t>
        </is>
      </c>
      <c r="B46" s="4" t="inlineStr">
        <is>
          <t xml:space="preserve"> </t>
        </is>
      </c>
      <c r="C46" s="5" t="n">
        <v>101589</v>
      </c>
      <c r="D46" s="4" t="inlineStr">
        <is>
          <t xml:space="preserve"> </t>
        </is>
      </c>
      <c r="E46" s="5" t="n">
        <v>101589</v>
      </c>
    </row>
    <row r="47">
      <c r="A47" s="4" t="inlineStr">
        <is>
          <t>Ending balance, value at Jun. 30, 2023</t>
        </is>
      </c>
      <c r="B47" s="6" t="n">
        <v>471890</v>
      </c>
      <c r="C47" s="6" t="n">
        <v>90932721</v>
      </c>
      <c r="D47" s="6" t="n">
        <v>-84502992</v>
      </c>
      <c r="E47" s="6" t="n">
        <v>6901619</v>
      </c>
    </row>
    <row r="48">
      <c r="A48" s="4" t="inlineStr">
        <is>
          <t>Ending balance, shares at Jun. 30, 2023</t>
        </is>
      </c>
      <c r="B48" s="5" t="n">
        <v>1888274</v>
      </c>
      <c r="C48" s="4" t="inlineStr">
        <is>
          <t xml:space="preserve"> </t>
        </is>
      </c>
      <c r="D48" s="4" t="inlineStr">
        <is>
          <t xml:space="preserve"> </t>
        </is>
      </c>
      <c r="E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597681</v>
      </c>
      <c r="C4" s="6" t="n">
        <v>-4070457</v>
      </c>
      <c r="D4" s="6" t="n">
        <v>-4426559</v>
      </c>
      <c r="E4" s="6" t="n">
        <v>-2538500</v>
      </c>
      <c r="F4" s="6" t="n">
        <v>-9668138</v>
      </c>
      <c r="G4" s="6" t="n">
        <v>-6965060</v>
      </c>
      <c r="H4" s="6" t="n">
        <v>-1554924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338024</v>
      </c>
      <c r="G6" s="5" t="n">
        <v>433845</v>
      </c>
      <c r="H6" s="4" t="inlineStr">
        <is>
          <t xml:space="preserve"> </t>
        </is>
      </c>
    </row>
    <row r="7">
      <c r="A7" s="4" t="inlineStr">
        <is>
          <t>Amortization of right-of-use assets</t>
        </is>
      </c>
      <c r="B7" s="4" t="inlineStr">
        <is>
          <t xml:space="preserve"> </t>
        </is>
      </c>
      <c r="C7" s="4" t="inlineStr">
        <is>
          <t xml:space="preserve"> </t>
        </is>
      </c>
      <c r="D7" s="4" t="inlineStr">
        <is>
          <t xml:space="preserve"> </t>
        </is>
      </c>
      <c r="E7" s="4" t="inlineStr">
        <is>
          <t xml:space="preserve"> </t>
        </is>
      </c>
      <c r="F7" s="5" t="n">
        <v>79230</v>
      </c>
      <c r="G7" s="5" t="n">
        <v>91965</v>
      </c>
      <c r="H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5" t="n">
        <v>21407</v>
      </c>
      <c r="G8" s="5" t="n">
        <v>35407</v>
      </c>
      <c r="H8" s="4" t="inlineStr">
        <is>
          <t xml:space="preserve"> </t>
        </is>
      </c>
    </row>
    <row r="9">
      <c r="A9" s="4" t="inlineStr">
        <is>
          <t>Amortization of sales contract costs</t>
        </is>
      </c>
      <c r="B9" s="4" t="inlineStr">
        <is>
          <t xml:space="preserve"> </t>
        </is>
      </c>
      <c r="C9" s="4" t="inlineStr">
        <is>
          <t xml:space="preserve"> </t>
        </is>
      </c>
      <c r="D9" s="4" t="inlineStr">
        <is>
          <t xml:space="preserve"> </t>
        </is>
      </c>
      <c r="E9" s="4" t="inlineStr">
        <is>
          <t xml:space="preserve"> </t>
        </is>
      </c>
      <c r="F9" s="4" t="inlineStr">
        <is>
          <t xml:space="preserve"> </t>
        </is>
      </c>
      <c r="G9" s="5" t="n">
        <v>19209</v>
      </c>
      <c r="H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5" t="n">
        <v>225089</v>
      </c>
      <c r="G10" s="5" t="n">
        <v>835355</v>
      </c>
      <c r="H10" s="4" t="inlineStr">
        <is>
          <t xml:space="preserve"> </t>
        </is>
      </c>
    </row>
    <row r="11">
      <c r="A11" s="4" t="inlineStr">
        <is>
          <t>Provision for accounts receivable allowances</t>
        </is>
      </c>
      <c r="B11" s="4" t="inlineStr">
        <is>
          <t xml:space="preserve"> </t>
        </is>
      </c>
      <c r="C11" s="4" t="inlineStr">
        <is>
          <t xml:space="preserve"> </t>
        </is>
      </c>
      <c r="D11" s="4" t="inlineStr">
        <is>
          <t xml:space="preserve"> </t>
        </is>
      </c>
      <c r="E11" s="4" t="inlineStr">
        <is>
          <t xml:space="preserve"> </t>
        </is>
      </c>
      <c r="F11" s="5" t="n">
        <v>71379</v>
      </c>
      <c r="G11" s="5" t="n">
        <v>-5816</v>
      </c>
      <c r="H11" s="4" t="inlineStr">
        <is>
          <t xml:space="preserve"> </t>
        </is>
      </c>
    </row>
    <row r="12">
      <c r="A12" s="4" t="inlineStr">
        <is>
          <t>Provision for inventory valu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5" t="n">
        <v>370308</v>
      </c>
      <c r="H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755404</v>
      </c>
      <c r="G14" s="5" t="n">
        <v>-1383166</v>
      </c>
      <c r="H14" s="4" t="inlineStr">
        <is>
          <t xml:space="preserve"> </t>
        </is>
      </c>
    </row>
    <row r="15">
      <c r="A15" s="4" t="inlineStr">
        <is>
          <t>Inventories</t>
        </is>
      </c>
      <c r="B15" s="4" t="inlineStr">
        <is>
          <t xml:space="preserve"> </t>
        </is>
      </c>
      <c r="C15" s="4" t="inlineStr">
        <is>
          <t xml:space="preserve"> </t>
        </is>
      </c>
      <c r="D15" s="4" t="inlineStr">
        <is>
          <t xml:space="preserve"> </t>
        </is>
      </c>
      <c r="E15" s="4" t="inlineStr">
        <is>
          <t xml:space="preserve"> </t>
        </is>
      </c>
      <c r="F15" s="5" t="n">
        <v>6943109</v>
      </c>
      <c r="G15" s="5" t="n">
        <v>-819885</v>
      </c>
      <c r="H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c r="F16" s="5" t="n">
        <v>119982</v>
      </c>
      <c r="G16" s="5" t="n">
        <v>141352</v>
      </c>
      <c r="H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5" t="n">
        <v>22223</v>
      </c>
      <c r="G17" s="5" t="n">
        <v>27489</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5" t="n">
        <v>5887831</v>
      </c>
      <c r="G18" s="5" t="n">
        <v>-1104566</v>
      </c>
      <c r="H18" s="4" t="inlineStr">
        <is>
          <t xml:space="preserve"> </t>
        </is>
      </c>
    </row>
    <row r="19">
      <c r="A19" s="4" t="inlineStr">
        <is>
          <t>Accrued expenses</t>
        </is>
      </c>
      <c r="B19" s="4" t="inlineStr">
        <is>
          <t xml:space="preserve"> </t>
        </is>
      </c>
      <c r="C19" s="4" t="inlineStr">
        <is>
          <t xml:space="preserve"> </t>
        </is>
      </c>
      <c r="D19" s="4" t="inlineStr">
        <is>
          <t xml:space="preserve"> </t>
        </is>
      </c>
      <c r="E19" s="4" t="inlineStr">
        <is>
          <t xml:space="preserve"> </t>
        </is>
      </c>
      <c r="F19" s="5" t="n">
        <v>-2311414</v>
      </c>
      <c r="G19" s="5" t="n">
        <v>-500865</v>
      </c>
      <c r="H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5" t="n">
        <v>76039</v>
      </c>
      <c r="G20" s="5" t="n">
        <v>367817</v>
      </c>
      <c r="H20" s="4" t="inlineStr">
        <is>
          <t xml:space="preserve"> </t>
        </is>
      </c>
    </row>
    <row r="21">
      <c r="A21" s="4" t="inlineStr">
        <is>
          <t>Operating lease liabilities</t>
        </is>
      </c>
      <c r="B21" s="4" t="inlineStr">
        <is>
          <t xml:space="preserve"> </t>
        </is>
      </c>
      <c r="C21" s="4" t="inlineStr">
        <is>
          <t xml:space="preserve"> </t>
        </is>
      </c>
      <c r="D21" s="4" t="inlineStr">
        <is>
          <t xml:space="preserve"> </t>
        </is>
      </c>
      <c r="E21" s="4" t="inlineStr">
        <is>
          <t xml:space="preserve"> </t>
        </is>
      </c>
      <c r="F21" s="5" t="n">
        <v>-79229</v>
      </c>
      <c r="G21" s="5" t="n">
        <v>-92636</v>
      </c>
      <c r="H21" s="4" t="inlineStr">
        <is>
          <t xml:space="preserve"> </t>
        </is>
      </c>
    </row>
    <row r="22">
      <c r="A22" s="4" t="inlineStr">
        <is>
          <t>Net cash provided by (used in) operating activities</t>
        </is>
      </c>
      <c r="B22" s="4" t="inlineStr">
        <is>
          <t xml:space="preserve"> </t>
        </is>
      </c>
      <c r="C22" s="4" t="inlineStr">
        <is>
          <t xml:space="preserve"> </t>
        </is>
      </c>
      <c r="D22" s="4" t="inlineStr">
        <is>
          <t xml:space="preserve"> </t>
        </is>
      </c>
      <c r="E22" s="4" t="inlineStr">
        <is>
          <t xml:space="preserve"> </t>
        </is>
      </c>
      <c r="F22" s="5" t="n">
        <v>2480936</v>
      </c>
      <c r="G22" s="5" t="n">
        <v>-8549247</v>
      </c>
      <c r="H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s of equipment</t>
        </is>
      </c>
      <c r="B24" s="4" t="inlineStr">
        <is>
          <t xml:space="preserve"> </t>
        </is>
      </c>
      <c r="C24" s="4" t="inlineStr">
        <is>
          <t xml:space="preserve"> </t>
        </is>
      </c>
      <c r="D24" s="4" t="inlineStr">
        <is>
          <t xml:space="preserve"> </t>
        </is>
      </c>
      <c r="E24" s="4" t="inlineStr">
        <is>
          <t xml:space="preserve"> </t>
        </is>
      </c>
      <c r="F24" s="5" t="n">
        <v>-162490</v>
      </c>
      <c r="G24" s="5" t="n">
        <v>-130864</v>
      </c>
      <c r="H24" s="4" t="inlineStr">
        <is>
          <t xml:space="preserve"> </t>
        </is>
      </c>
    </row>
    <row r="25">
      <c r="A25" s="4" t="inlineStr">
        <is>
          <t>Certification costs capitalized</t>
        </is>
      </c>
      <c r="B25" s="4" t="inlineStr">
        <is>
          <t xml:space="preserve"> </t>
        </is>
      </c>
      <c r="C25" s="4" t="inlineStr">
        <is>
          <t xml:space="preserve"> </t>
        </is>
      </c>
      <c r="D25" s="4" t="inlineStr">
        <is>
          <t xml:space="preserve"> </t>
        </is>
      </c>
      <c r="E25" s="4" t="inlineStr">
        <is>
          <t xml:space="preserve"> </t>
        </is>
      </c>
      <c r="F25" s="5" t="n">
        <v>-219595</v>
      </c>
      <c r="G25" s="5" t="n">
        <v>-329356</v>
      </c>
      <c r="H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4" t="inlineStr">
        <is>
          <t xml:space="preserve"> </t>
        </is>
      </c>
      <c r="F26" s="5" t="n">
        <v>-382085</v>
      </c>
      <c r="G26" s="5" t="n">
        <v>-460220</v>
      </c>
      <c r="H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roceeds from (payment on) the bank credit line</t>
        </is>
      </c>
      <c r="B28" s="4" t="inlineStr">
        <is>
          <t xml:space="preserve"> </t>
        </is>
      </c>
      <c r="C28" s="4" t="inlineStr">
        <is>
          <t xml:space="preserve"> </t>
        </is>
      </c>
      <c r="D28" s="4" t="inlineStr">
        <is>
          <t xml:space="preserve"> </t>
        </is>
      </c>
      <c r="E28" s="4" t="inlineStr">
        <is>
          <t xml:space="preserve"> </t>
        </is>
      </c>
      <c r="F28" s="5" t="n">
        <v>-2347336</v>
      </c>
      <c r="G28" s="5" t="n">
        <v>453582</v>
      </c>
      <c r="H28" s="4" t="inlineStr">
        <is>
          <t xml:space="preserve"> </t>
        </is>
      </c>
    </row>
    <row r="29">
      <c r="A29" s="4" t="inlineStr">
        <is>
          <t>Repayment of government loan</t>
        </is>
      </c>
      <c r="B29" s="4" t="inlineStr">
        <is>
          <t xml:space="preserve"> </t>
        </is>
      </c>
      <c r="C29" s="4" t="inlineStr">
        <is>
          <t xml:space="preserve"> </t>
        </is>
      </c>
      <c r="D29" s="4" t="inlineStr">
        <is>
          <t xml:space="preserve"> </t>
        </is>
      </c>
      <c r="E29" s="4" t="inlineStr">
        <is>
          <t xml:space="preserve"> </t>
        </is>
      </c>
      <c r="F29" s="4" t="inlineStr">
        <is>
          <t xml:space="preserve"> </t>
        </is>
      </c>
      <c r="G29" s="5" t="n">
        <v>-34252</v>
      </c>
      <c r="H29" s="4" t="inlineStr">
        <is>
          <t xml:space="preserve"> </t>
        </is>
      </c>
    </row>
    <row r="30">
      <c r="A30" s="4" t="inlineStr">
        <is>
          <t>Proceeds from stock option exercises</t>
        </is>
      </c>
      <c r="B30" s="4" t="inlineStr">
        <is>
          <t xml:space="preserve"> </t>
        </is>
      </c>
      <c r="C30" s="4" t="inlineStr">
        <is>
          <t xml:space="preserve"> </t>
        </is>
      </c>
      <c r="D30" s="4" t="inlineStr">
        <is>
          <t xml:space="preserve"> </t>
        </is>
      </c>
      <c r="E30" s="4" t="inlineStr">
        <is>
          <t xml:space="preserve"> </t>
        </is>
      </c>
      <c r="F30" s="4" t="inlineStr">
        <is>
          <t xml:space="preserve"> </t>
        </is>
      </c>
      <c r="G30" s="5" t="n">
        <v>236802</v>
      </c>
      <c r="H30" s="4" t="inlineStr">
        <is>
          <t xml:space="preserve"> </t>
        </is>
      </c>
    </row>
    <row r="31">
      <c r="A31" s="4" t="inlineStr">
        <is>
          <t>Net cash provided by (used in) financing activities</t>
        </is>
      </c>
      <c r="B31" s="4" t="inlineStr">
        <is>
          <t xml:space="preserve"> </t>
        </is>
      </c>
      <c r="C31" s="4" t="inlineStr">
        <is>
          <t xml:space="preserve"> </t>
        </is>
      </c>
      <c r="D31" s="4" t="inlineStr">
        <is>
          <t xml:space="preserve"> </t>
        </is>
      </c>
      <c r="E31" s="4" t="inlineStr">
        <is>
          <t xml:space="preserve"> </t>
        </is>
      </c>
      <c r="F31" s="5" t="n">
        <v>-2347336</v>
      </c>
      <c r="G31" s="5" t="n">
        <v>656132</v>
      </c>
      <c r="H31" s="4" t="inlineStr">
        <is>
          <t xml:space="preserve"> </t>
        </is>
      </c>
    </row>
    <row r="32">
      <c r="A32" s="4" t="inlineStr">
        <is>
          <t>Net increase (decrease) in cash and cash equivalents</t>
        </is>
      </c>
      <c r="B32" s="4" t="inlineStr">
        <is>
          <t xml:space="preserve"> </t>
        </is>
      </c>
      <c r="C32" s="4" t="inlineStr">
        <is>
          <t xml:space="preserve"> </t>
        </is>
      </c>
      <c r="D32" s="4" t="inlineStr">
        <is>
          <t xml:space="preserve"> </t>
        </is>
      </c>
      <c r="E32" s="4" t="inlineStr">
        <is>
          <t xml:space="preserve"> </t>
        </is>
      </c>
      <c r="F32" s="5" t="n">
        <v>-248485</v>
      </c>
      <c r="G32" s="5" t="n">
        <v>-8353335</v>
      </c>
      <c r="H32" s="4" t="inlineStr">
        <is>
          <t xml:space="preserve"> </t>
        </is>
      </c>
    </row>
    <row r="33">
      <c r="A33" s="4" t="inlineStr">
        <is>
          <t>Cash, cash equivalents, and restricted cash - Beginning</t>
        </is>
      </c>
      <c r="B33" s="4" t="inlineStr">
        <is>
          <t xml:space="preserve"> </t>
        </is>
      </c>
      <c r="C33" s="6" t="n">
        <v>1030110</v>
      </c>
      <c r="D33" s="4" t="inlineStr">
        <is>
          <t xml:space="preserve"> </t>
        </is>
      </c>
      <c r="E33" s="6" t="n">
        <v>13070445</v>
      </c>
      <c r="F33" s="5" t="n">
        <v>1030110</v>
      </c>
      <c r="G33" s="5" t="n">
        <v>13070445</v>
      </c>
      <c r="H33" s="5" t="n">
        <v>13070445</v>
      </c>
    </row>
    <row r="34">
      <c r="A34" s="4" t="inlineStr">
        <is>
          <t>Cash, cash equivalents, and restricted cash - Ending</t>
        </is>
      </c>
      <c r="B34" s="5" t="n">
        <v>781625</v>
      </c>
      <c r="C34" s="4" t="inlineStr">
        <is>
          <t xml:space="preserve"> </t>
        </is>
      </c>
      <c r="D34" s="5" t="n">
        <v>4717110</v>
      </c>
      <c r="E34" s="4" t="inlineStr">
        <is>
          <t xml:space="preserve"> </t>
        </is>
      </c>
      <c r="F34" s="5" t="n">
        <v>781625</v>
      </c>
      <c r="G34" s="5" t="n">
        <v>4717110</v>
      </c>
      <c r="H34" s="5" t="n">
        <v>1030110</v>
      </c>
    </row>
    <row r="35">
      <c r="A35" s="3" t="inlineStr">
        <is>
          <t>Cash paid during the period f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t>
        </is>
      </c>
      <c r="B36" s="4" t="inlineStr">
        <is>
          <t xml:space="preserve"> </t>
        </is>
      </c>
      <c r="C36" s="4" t="inlineStr">
        <is>
          <t xml:space="preserve"> </t>
        </is>
      </c>
      <c r="D36" s="4" t="inlineStr">
        <is>
          <t xml:space="preserve"> </t>
        </is>
      </c>
      <c r="E36" s="4" t="inlineStr">
        <is>
          <t xml:space="preserve"> </t>
        </is>
      </c>
      <c r="F36" s="5" t="n">
        <v>154882</v>
      </c>
      <c r="G36" s="5" t="n">
        <v>167703</v>
      </c>
      <c r="H36" s="4" t="inlineStr">
        <is>
          <t xml:space="preserve"> </t>
        </is>
      </c>
    </row>
    <row r="37">
      <c r="A37" s="4" t="inlineStr">
        <is>
          <t>Income taxes</t>
        </is>
      </c>
      <c r="B37" s="4" t="inlineStr">
        <is>
          <t xml:space="preserve"> </t>
        </is>
      </c>
      <c r="C37" s="4" t="inlineStr">
        <is>
          <t xml:space="preserve"> </t>
        </is>
      </c>
      <c r="D37" s="4" t="inlineStr">
        <is>
          <t xml:space="preserve"> </t>
        </is>
      </c>
      <c r="E37" s="4" t="inlineStr">
        <is>
          <t xml:space="preserve"> </t>
        </is>
      </c>
      <c r="F37" s="5" t="n">
        <v>24976</v>
      </c>
      <c r="G37" s="5" t="n">
        <v>56719</v>
      </c>
      <c r="H37" s="4" t="inlineStr">
        <is>
          <t xml:space="preserve"> </t>
        </is>
      </c>
    </row>
    <row r="38">
      <c r="A38" s="4" t="inlineStr">
        <is>
          <t>Cash and cash equivalents</t>
        </is>
      </c>
      <c r="B38" s="5" t="n">
        <v>281625</v>
      </c>
      <c r="C38" s="4" t="inlineStr">
        <is>
          <t xml:space="preserve"> </t>
        </is>
      </c>
      <c r="D38" s="5" t="n">
        <v>4217110</v>
      </c>
      <c r="E38" s="4" t="inlineStr">
        <is>
          <t xml:space="preserve"> </t>
        </is>
      </c>
      <c r="F38" s="5" t="n">
        <v>281625</v>
      </c>
      <c r="G38" s="5" t="n">
        <v>4217110</v>
      </c>
      <c r="H38" s="5" t="n">
        <v>530110</v>
      </c>
    </row>
    <row r="39">
      <c r="A39" s="4" t="inlineStr">
        <is>
          <t>Restricted cash</t>
        </is>
      </c>
      <c r="B39" s="5" t="n">
        <v>500000</v>
      </c>
      <c r="C39" s="4" t="inlineStr">
        <is>
          <t xml:space="preserve"> </t>
        </is>
      </c>
      <c r="D39" s="5" t="n">
        <v>500000</v>
      </c>
      <c r="E39" s="4" t="inlineStr">
        <is>
          <t xml:space="preserve"> </t>
        </is>
      </c>
      <c r="F39" s="5" t="n">
        <v>500000</v>
      </c>
      <c r="G39" s="5" t="n">
        <v>500000</v>
      </c>
      <c r="H39" s="6" t="n">
        <v>500000</v>
      </c>
    </row>
    <row r="40">
      <c r="A40" s="4" t="inlineStr">
        <is>
          <t>Total cash, cash equivalents and restricted cash</t>
        </is>
      </c>
      <c r="B40" s="6" t="n">
        <v>781625</v>
      </c>
      <c r="C40" s="4" t="inlineStr">
        <is>
          <t xml:space="preserve"> </t>
        </is>
      </c>
      <c r="D40" s="6" t="n">
        <v>4717110</v>
      </c>
      <c r="E40" s="4" t="inlineStr">
        <is>
          <t xml:space="preserve"> </t>
        </is>
      </c>
      <c r="F40" s="6" t="n">
        <v>781625</v>
      </c>
      <c r="G40" s="6" t="n">
        <v>4717110</v>
      </c>
      <c r="H4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NATURE OF OPERATIONS AND BASIS OF PRESENTATION</t>
        </is>
      </c>
      <c r="B4" s="4" t="inlineStr">
        <is>
          <t xml:space="preserve">(1)
NATURE OF OPERATIONS AND BASIS OF PRESENTATION Minim,
Inc. and its wholly owned subsidiaries, Cadence Connectivity, Inc., MTRLC LLC, and Minim Asia Private Limited, are herein collectively
referred to as “Minim” or the “Company”. The Company delivers intelligent networking products that reliably and
securely connect homes and offices around the world. We are the exclusive global license holder to the Motorola brand for home networking
hardware. The Company designs and manufactures products including cable modems, cable modem/routers, mobile broadband modems, wireless
routers, Multimedia over Coax (“MoCA”) adapters and mesh home networking devices. Our AI-driven cloud software platform and
applications make network management and security simple for home and business users, as well as the service providers that assist them—
leading to higher customer satisfaction and decreased support burden. On
January 21, 2022, Zoom Connectivity, Inc. filed with the Secretary of State of the State of Delaware a Certificate of Amendment to its
Certificate of Incorporation to change its legal corporate name from “Zoom Connectivity, Inc.” to “Cadence Connectivity,
Inc.”, effective as of January 21, 2022. Basis
of Presentation The
accompanying unaudited consolidated financial statements of the Company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information included in this Quarterly Report on Form 10-Q should be read in conjunction with
the audited financial statements included in the Company’s Annual Report on Form 10-K for the year ended December 31, 2022. The
results of the Company’s operations can vary during each quarter of the year. Therefore, the results and trends in these interim
financial statements may not be the same as those for the full year or any future periods. Certain
prior year amounts have been reclassified to conform to the current year presentation. None of the reclassifications impacted the condensed
consolidated statements of operations for the three-months and six months ended June 30, 2023. On
April 17, 2023, the Company effected a 25:1 reverse stock split for each share of common stock issued and outstanding. All shares and
associated amounts have been retroactively restated to reflect the stock split. Liquidity The
Company’s operations have historically been financed through the issuance of common stock and borrowings. Since inception, the
Company has incurred significant losses and negative cash flows from operations. During the nine months ended June 30, 2023, the Company
incurred a net loss of $ 9.7 2.5 84.5 0.3 The Company’s financial position and operating
results raise substantial doubt about the Compan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its Annual Report on Form 10-K for the year ended December 31, 2022.
The Company’s significant accounting policies did not change during the six months ended June 30, 2023. Recently
Issued Accounting Standards In
June 2016, the FASB issued ASU No. 2016-13, “ Financial Instruments Credit Losses — Measurement of Credit Losses on Financial
Instruments. There
have been no other new accounting pronouncements that have significance, or potential significance, to the Company’s financial
position, results of operations and cash flow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ND OTHER CONTRACTS WITH CUSTOMERS</t>
        </is>
      </c>
      <c r="B4" s="4" t="inlineStr">
        <is>
          <t xml:space="preserve">(3)
REVENUE AND OTHER CONTRACTS WITH CUSTOMERS Revenue
is recognized for each distinct performance obligation as control is transferred to the customer. Revenue attributable to hardware products
bundled with Software-as-a-Service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Transaction
Price Allocated to the Remaining Performance Obligations The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Contract
costs The
Company recognizes the incremental costs of obtaining a contract with a customer if the Company expects the benefit of those costs to
be longer than one year. The Company has determined that certain sales commissions meet the requirements to be capitalized, and the Company
amortizes these costs on a consistent basis with the pattern of transfer of the goods and services in the contract. Total capitalized
costs to obtain a contract were immaterial during the periods presented and are included in other current and long-term assets on our
condensed consolidated balance sheets. The
Company applies a practical expedient to expense costs as incurred for costs to obtain a contract when the amortization period is one
year or less. These costs include sales commissions on SaaS contracts with a contract period of one year or less as sales commissions
on contract renewals are commensurate with those paid on the initial contract. Contract
Balances The
Company records accounts receivable when it has an unconditional right to the consideration. Contract liabilities consist of deferred
revenue, which represents payments received in advance of revenue recognition related to SaaS agreements and for prepayments for products
or services yet to be delivered.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as of the periods ended: SCHEDULE OF CONTRACT BALANCES
June 30, 2023 December 31, 2022
Deferred revenue, current $ 787,211 $ 633,542
Deferred revenue, noncurrent $ 694,108 $ 771,738 During
the six months ended June 30, 2023, the change in contract balances was as follows: SCHEDULE OF CHANGE IN CONTRACT BALANCES
Balance at December 31, 2022 $ 1,405,280
Billings 450,039
Revenue recognized (373,999 )
Balance at June 30, 2023 $ 1,481,319 Disaggregation
of Revenue The
following table sets forth our revenues by distribution channel: SCHEDULE OF DISAGGREGATION OF REVENUE BY DISTRIBUTION CHANNEL
2023 2022 2023 2022
Three Months Ended June 30, Six Months Ended June 30,
2023 2022 2023 2022
Retailers $ 6,566,682 $ 12,743,191 $ 16,848,031 $ 25,084,480
Distributors 126,079 62,170 171,043 369,377
Other 501,996 58,407 927,467 709,166
Revenues $ 7,194,757 $ 12,863,768 $ 17,946,541 $ 26,163,023 The
following table sets forth our revenues by product:
2023 2022 2023 2022
Three Months Ended June 30, Six Months Ended June 30,
2023 2022 2023 2022
Cable modems &amp; gateways $ 6,887,777 $ 12,214,502 $ 17,461,832 $ 25,097,550
Other networking products 233,145 502,941 324,776 775,507
SaaS 73,835 146,325 159,933 289,966
Revenues $ 7,194,757 $ 12,863,768 $ 17,946,541 $ 26,163,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30:43Z</dcterms:created>
  <dcterms:modified xmlns:dcterms="http://purl.org/dc/terms/" xmlns:xsi="http://www.w3.org/2001/XMLSchema-instance" xsi:type="dcterms:W3CDTF">2023-11-13T11:30:43Z</dcterms:modified>
</cp:coreProperties>
</file>